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Concentration of Credit Risk an" sheetId="9" state="visible" r:id="rId9"/>
    <sheet xmlns:r="http://schemas.openxmlformats.org/officeDocument/2006/relationships" name="Accounts Receivable - Allowance" sheetId="10" state="visible" r:id="rId10"/>
    <sheet xmlns:r="http://schemas.openxmlformats.org/officeDocument/2006/relationships" name="Inventories" sheetId="11" state="visible" r:id="rId11"/>
    <sheet xmlns:r="http://schemas.openxmlformats.org/officeDocument/2006/relationships" name="Furniture, Fixtures and Equipme" sheetId="12" state="visible" r:id="rId12"/>
    <sheet xmlns:r="http://schemas.openxmlformats.org/officeDocument/2006/relationships" name="Intangible Assets" sheetId="13" state="visible" r:id="rId13"/>
    <sheet xmlns:r="http://schemas.openxmlformats.org/officeDocument/2006/relationships" name="Secured Convertible Debentures," sheetId="14" state="visible" r:id="rId14"/>
    <sheet xmlns:r="http://schemas.openxmlformats.org/officeDocument/2006/relationships" name="Fair Value Measurement"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Common Stock Purchase Warrant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Accounts Receivable - Allowan25" sheetId="25" state="visible" r:id="rId25"/>
    <sheet xmlns:r="http://schemas.openxmlformats.org/officeDocument/2006/relationships" name="Inventories (Tables)" sheetId="26" state="visible" r:id="rId26"/>
    <sheet xmlns:r="http://schemas.openxmlformats.org/officeDocument/2006/relationships" name="Furniture, Fixtures and Equip27" sheetId="27" state="visible" r:id="rId27"/>
    <sheet xmlns:r="http://schemas.openxmlformats.org/officeDocument/2006/relationships" name="Intangible Assets (Tables)" sheetId="28" state="visible" r:id="rId28"/>
    <sheet xmlns:r="http://schemas.openxmlformats.org/officeDocument/2006/relationships" name="Secured Convertible Debenture29" sheetId="29" state="visible" r:id="rId29"/>
    <sheet xmlns:r="http://schemas.openxmlformats.org/officeDocument/2006/relationships" name="Fair Value Measurement (Tables)"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Common Stock Purchase Warrants " sheetId="35" state="visible" r:id="rId35"/>
    <sheet xmlns:r="http://schemas.openxmlformats.org/officeDocument/2006/relationships" name="Net Loss Per Share (Tables)" sheetId="36" state="visible" r:id="rId36"/>
    <sheet xmlns:r="http://schemas.openxmlformats.org/officeDocument/2006/relationships" name="Nature of Business and Summar37" sheetId="37" state="visible" r:id="rId37"/>
    <sheet xmlns:r="http://schemas.openxmlformats.org/officeDocument/2006/relationships" name="Nature of Business and Summar38" sheetId="38" state="visible" r:id="rId38"/>
    <sheet xmlns:r="http://schemas.openxmlformats.org/officeDocument/2006/relationships" name="Concentration of Credit Risk 39" sheetId="39" state="visible" r:id="rId39"/>
    <sheet xmlns:r="http://schemas.openxmlformats.org/officeDocument/2006/relationships" name="Accounts Receivable - Allowan40" sheetId="40" state="visible" r:id="rId40"/>
    <sheet xmlns:r="http://schemas.openxmlformats.org/officeDocument/2006/relationships" name="Inventories (Details Narrative)" sheetId="41" state="visible" r:id="rId41"/>
    <sheet xmlns:r="http://schemas.openxmlformats.org/officeDocument/2006/relationships" name="Inventories - Schedule of Inven" sheetId="42" state="visible" r:id="rId42"/>
    <sheet xmlns:r="http://schemas.openxmlformats.org/officeDocument/2006/relationships" name="Furniture, Fixtures and Equip43" sheetId="43" state="visible" r:id="rId43"/>
    <sheet xmlns:r="http://schemas.openxmlformats.org/officeDocument/2006/relationships" name="Furniture, Fixtures and Equip44"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chedule 47" sheetId="47" state="visible" r:id="rId47"/>
    <sheet xmlns:r="http://schemas.openxmlformats.org/officeDocument/2006/relationships" name="Secured Convertible Debenture48" sheetId="48" state="visible" r:id="rId48"/>
    <sheet xmlns:r="http://schemas.openxmlformats.org/officeDocument/2006/relationships" name="Secured Convertible Debenture49" sheetId="49" state="visible" r:id="rId49"/>
    <sheet xmlns:r="http://schemas.openxmlformats.org/officeDocument/2006/relationships" name="Secured Convertible Debenture50" sheetId="50" state="visible" r:id="rId50"/>
    <sheet xmlns:r="http://schemas.openxmlformats.org/officeDocument/2006/relationships" name="Secured Convertible Debenture51" sheetId="51" state="visible" r:id="rId51"/>
    <sheet xmlns:r="http://schemas.openxmlformats.org/officeDocument/2006/relationships" name="Secured Convertible Debenture52" sheetId="52" state="visible" r:id="rId52"/>
    <sheet xmlns:r="http://schemas.openxmlformats.org/officeDocument/2006/relationships" name="Fair Value Measurement - Financ" sheetId="53" state="visible" r:id="rId53"/>
    <sheet xmlns:r="http://schemas.openxmlformats.org/officeDocument/2006/relationships" name="Fair Value Measurement - Fair V" sheetId="54" state="visible" r:id="rId54"/>
    <sheet xmlns:r="http://schemas.openxmlformats.org/officeDocument/2006/relationships" name="Accrued Expenses - Schedule of " sheetId="55" state="visible" r:id="rId55"/>
    <sheet xmlns:r="http://schemas.openxmlformats.org/officeDocument/2006/relationships" name="Accrued Expenses - Schedule o56" sheetId="56" state="visible" r:id="rId56"/>
    <sheet xmlns:r="http://schemas.openxmlformats.org/officeDocument/2006/relationships" name="Income Taxes (Details Narrative"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Income Taxes - Schedule of Sign"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Stock-Based Compensation (Detai" sheetId="64" state="visible" r:id="rId64"/>
    <sheet xmlns:r="http://schemas.openxmlformats.org/officeDocument/2006/relationships" name="Stock-Based Compensation - Summ" sheetId="65" state="visible" r:id="rId65"/>
    <sheet xmlns:r="http://schemas.openxmlformats.org/officeDocument/2006/relationships" name="Stock-Based Compensation - Shar" sheetId="66" state="visible" r:id="rId66"/>
    <sheet xmlns:r="http://schemas.openxmlformats.org/officeDocument/2006/relationships" name="Stock-Based Compensation - Su67" sheetId="67" state="visible" r:id="rId67"/>
    <sheet xmlns:r="http://schemas.openxmlformats.org/officeDocument/2006/relationships" name="Stock-Based Compensation - Sche" sheetId="68" state="visible" r:id="rId68"/>
    <sheet xmlns:r="http://schemas.openxmlformats.org/officeDocument/2006/relationships" name="Common Stock Purchase Warrant69" sheetId="69" state="visible" r:id="rId69"/>
    <sheet xmlns:r="http://schemas.openxmlformats.org/officeDocument/2006/relationships" name="Common Stock Purchase Warrant70" sheetId="70" state="visible" r:id="rId70"/>
    <sheet xmlns:r="http://schemas.openxmlformats.org/officeDocument/2006/relationships" name="Common Stock Purchase Warrant71" sheetId="71" state="visible" r:id="rId71"/>
    <sheet xmlns:r="http://schemas.openxmlformats.org/officeDocument/2006/relationships" name="Net Loss Per Share - Calculatio"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763">
  <si>
    <t>Document and Entity Information - USD ($)</t>
  </si>
  <si>
    <t>12 Months Ended</t>
  </si>
  <si>
    <t>Dec. 31, 2017</t>
  </si>
  <si>
    <t>Apr. 05, 2018</t>
  </si>
  <si>
    <t>Jun. 30, 2017</t>
  </si>
  <si>
    <t>Document And Entity Information</t>
  </si>
  <si>
    <t>Entity Registrant Name</t>
  </si>
  <si>
    <t>DIGITAL ALLY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GLY</t>
  </si>
  <si>
    <t>Document Fiscal Period Focus</t>
  </si>
  <si>
    <t>FY</t>
  </si>
  <si>
    <t>Document Fiscal Year Focus</t>
  </si>
  <si>
    <t>Consolidated Balance Sheets - USD ($)</t>
  </si>
  <si>
    <t>Dec. 31, 2016</t>
  </si>
  <si>
    <t>Current assets:</t>
  </si>
  <si>
    <t>Cash and cash equivalents</t>
  </si>
  <si>
    <t>Accounts receivable-trade, less allowance for doubtful accounts of $70,000 – 2017 and 2016</t>
  </si>
  <si>
    <t>Accounts receivable-other</t>
  </si>
  <si>
    <t>Inventories, net</t>
  </si>
  <si>
    <t>Restricted cash</t>
  </si>
  <si>
    <t xml:space="preserve"> </t>
  </si>
  <si>
    <t>Prepaid expenses</t>
  </si>
  <si>
    <t>Total current assets</t>
  </si>
  <si>
    <t>Furniture, fixtures and equipment, net</t>
  </si>
  <si>
    <t>Intangible assets, net</t>
  </si>
  <si>
    <t>Income tax refund receivable</t>
  </si>
  <si>
    <t>Other assets</t>
  </si>
  <si>
    <t>Total assets</t>
  </si>
  <si>
    <t>Current liabilities:</t>
  </si>
  <si>
    <t>Accounts payable</t>
  </si>
  <si>
    <t>Accrued expenses</t>
  </si>
  <si>
    <t>Derivative liabilities</t>
  </si>
  <si>
    <t>Capital lease obligation-current</t>
  </si>
  <si>
    <t>Deferred revenue-current</t>
  </si>
  <si>
    <t>Subordinated and secured notes payable</t>
  </si>
  <si>
    <t>Secured convertible debentures, at fair value</t>
  </si>
  <si>
    <t>Income taxes payable</t>
  </si>
  <si>
    <t>Total current liabilities</t>
  </si>
  <si>
    <t>Capital lease obligation-less current portion</t>
  </si>
  <si>
    <t>Deferred revenue-long term</t>
  </si>
  <si>
    <t>Total liabilities</t>
  </si>
  <si>
    <t>Commitments and contingencies</t>
  </si>
  <si>
    <t>Common stock, $0.001 par value; 25,000,000 shares authorized; shares issued: 7,037,799 – 2017 and 5,552,449 – 2016</t>
  </si>
  <si>
    <t>Additional paid in capital</t>
  </si>
  <si>
    <t>Treasury stock, at cost (63,518 shares)</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shares authorized</t>
  </si>
  <si>
    <t>Common stock, shares issued</t>
  </si>
  <si>
    <t>Treasury stock shares</t>
  </si>
  <si>
    <t>Consolidated Statements of Operations - USD ($)</t>
  </si>
  <si>
    <t>Revenue:</t>
  </si>
  <si>
    <t>Product</t>
  </si>
  <si>
    <t>Service and other</t>
  </si>
  <si>
    <t>Total revenue</t>
  </si>
  <si>
    <t>Cost of revenue:</t>
  </si>
  <si>
    <t>Total 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loss</t>
  </si>
  <si>
    <t>Interest income</t>
  </si>
  <si>
    <t>Interest expense</t>
  </si>
  <si>
    <t>Change in fair value of warrant derivative liabilities</t>
  </si>
  <si>
    <t>Change in fair value of secured convertible notes payable</t>
  </si>
  <si>
    <t>Loss on extinguishment of subordinated notes payable</t>
  </si>
  <si>
    <t>Secured convertible debentures issuance expense</t>
  </si>
  <si>
    <t>Loss before income tax (benefit)</t>
  </si>
  <si>
    <t>Income tax (benefit)</t>
  </si>
  <si>
    <t>Net loss</t>
  </si>
  <si>
    <t>Net loss per share information:</t>
  </si>
  <si>
    <t>Basic</t>
  </si>
  <si>
    <t>Diluted</t>
  </si>
  <si>
    <t>Weighted average shares outstanding:</t>
  </si>
  <si>
    <t>Consolidated Statements of Stockholders' Equity - USD ($)</t>
  </si>
  <si>
    <t>Common Stock [Member]</t>
  </si>
  <si>
    <t>Additional Paid In Capital [Member]</t>
  </si>
  <si>
    <t>Treasury Stock [Member]</t>
  </si>
  <si>
    <t>Accumulated Deficit [Member]</t>
  </si>
  <si>
    <t>Total</t>
  </si>
  <si>
    <t>Balance at Dec. 31, 2015</t>
  </si>
  <si>
    <t>Balance, shares at Dec. 31, 2015</t>
  </si>
  <si>
    <t>Stock-based compensation</t>
  </si>
  <si>
    <t>Restricted common stock grant</t>
  </si>
  <si>
    <t>Restricted common stock grant, shares</t>
  </si>
  <si>
    <t>Restricted common stock forfeitures</t>
  </si>
  <si>
    <t>Restricted common stock forfeitures, shares</t>
  </si>
  <si>
    <t>Issuance of common stock upon exercise of stock options</t>
  </si>
  <si>
    <t>Issuance of common stock upon exercise of stock options, shares</t>
  </si>
  <si>
    <t>Issuance of common stock upon conversion of secured convertible note payable to equity</t>
  </si>
  <si>
    <t>Issuance of common stock upon conversion of secured convertible note payable to equity, shares</t>
  </si>
  <si>
    <t>Balance at Dec. 31, 2016</t>
  </si>
  <si>
    <t>Balance, shares at Dec. 31, 2016</t>
  </si>
  <si>
    <t>Issuance of common stock upon exercise of common stock purchase warrants</t>
  </si>
  <si>
    <t>Issuance of common stock upon exercise of common stock purchase warrants, shares</t>
  </si>
  <si>
    <t>Issuance of common stock and warrants, net of issuance costs of $223,068</t>
  </si>
  <si>
    <t>Issuance of common stock and warrants, net of issuance costs of $223,068, shares</t>
  </si>
  <si>
    <t>Issuance of common stock purchase warrants in connection with issuance of subordinated notes payable</t>
  </si>
  <si>
    <t>Balance at Dec. 31, 2017</t>
  </si>
  <si>
    <t>Balance, shares at Dec. 31, 2017</t>
  </si>
  <si>
    <t>Consolidated Statements of Stockholders' Equity (Parenthetical)</t>
  </si>
  <si>
    <t>Dec. 31, 2017USD ($)</t>
  </si>
  <si>
    <t>Statement of Stockholders' Equity [Abstract]</t>
  </si>
  <si>
    <t>Issuance of stock and warrants issuance cost</t>
  </si>
  <si>
    <t>Consolidated Statements of Cash Flows - USD ($)</t>
  </si>
  <si>
    <t>Cash Flows From Operating Activities:</t>
  </si>
  <si>
    <t>Adjustments to reconcile net loss to net cash flows used in operating activities:</t>
  </si>
  <si>
    <t>Depreciation and amortization</t>
  </si>
  <si>
    <t>Secured convertible debenture expenses</t>
  </si>
  <si>
    <t>Stock based compensation</t>
  </si>
  <si>
    <t>Amortization of discount on subordinated note payable</t>
  </si>
  <si>
    <t>Change in fair value of secured convertible note payable</t>
  </si>
  <si>
    <t>Provision for inventory obsolescence</t>
  </si>
  <si>
    <t>Provision for doubtful accounts receivable</t>
  </si>
  <si>
    <t>(Increase) decrease in:</t>
  </si>
  <si>
    <t>Accounts receivable - trade</t>
  </si>
  <si>
    <t>Accounts receivable - other</t>
  </si>
  <si>
    <t>Inventories</t>
  </si>
  <si>
    <t>Increase (decrease) in:</t>
  </si>
  <si>
    <t>Deferred revenue</t>
  </si>
  <si>
    <t>Net cash used in operating activities</t>
  </si>
  <si>
    <t>Cash Flows from Investing Activities:</t>
  </si>
  <si>
    <t>Purchases of furniture, fixtures and equipment</t>
  </si>
  <si>
    <t>Additions to intangible assets</t>
  </si>
  <si>
    <t>Release (restriction) of cash in accordance with secured convertible note</t>
  </si>
  <si>
    <t>Net cash used in investing activities</t>
  </si>
  <si>
    <t>Cash Flows from Financing Activities:</t>
  </si>
  <si>
    <t>Proceeds from issuance of subordinated notes payable</t>
  </si>
  <si>
    <t>Proceeds from issuance of common stock and warrants, net of issuance costs</t>
  </si>
  <si>
    <t>Proceeds from secured convertible debentures and detachable common stock purchase warrants</t>
  </si>
  <si>
    <t>Secured convertible debenture issuance expense</t>
  </si>
  <si>
    <t>Principal payment on subordinated notes payable</t>
  </si>
  <si>
    <t>Principal payment on secured convertible debentures</t>
  </si>
  <si>
    <t>Proceeds from exercise of stock options and warrants</t>
  </si>
  <si>
    <t>Principal payments on capital lease obligations</t>
  </si>
  <si>
    <t>Net cash provided by financing activities</t>
  </si>
  <si>
    <t>Net de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Amounts allocated to common stock purchase warrants in connection with proceeds from subordinated notes payable</t>
  </si>
  <si>
    <t>Nature of Business and Summary of Significant Accounting Policies</t>
  </si>
  <si>
    <t>Organization, Consolidation and Presentation of Financial Statements [Abstract]</t>
  </si>
  <si>
    <t>NOTE 1. NATURE OF BUSINESS AND SUMMARY OF SIGNIFICANT
ACCOUNTING POLICIES Nature of Business: Digital Ally, Inc.
and subsidiaries (collectively, “Digital Ally,” “Digital,” the “Company,” “we,”
“ours” and “us”)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Management’s
Liquidity Plan The Company incurred
substantial operating losses in the year ended December 31, 2017 and recent years primarily due to reduced revenues and gross margins
caused by specific product quality issues resulting in the significant delays in customer orders and product rework expenditures
and introduction by competitors of newer products with more features than those of the Company. In addition, the Company’s
revenues and gross margins have been significantly and negatively impacted by its competitors’ willful infringement of the
Company’s patents, specifically the auto-activation of body-worn and in-car video systems, and its competitors significant
price cutting of their products. The Company has incurred net losses of approximately $12.3 million in 2017 and $12.7 million in
2016 and it had an accumulated deficit of $61.9 million as of December 31, 2017. In recent years the Company has accessed the public
and private capital markets to raise funding through the issuance of debt and equity. In that regard, the Company raised funding
in the form of subordinated and secured debt totaling $1,608,500 and the issuance of common stock and warrants totaling $2,776,332
during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had
outstanding $1,008,500 principal amount of subordinated and secured notes payable which were to mature prior to or on March 31,
2018. Additionally, the $3.3 million principal amount of 8% Secured Convertible Debentures (the “Debentures”) matured on March 30, 2018. The notes and Debentures represent current liabilities as of December 31, 2017 and required the Company
to negotiate extensions and/or raise substantial funds through the issuance of new debt and/or equity to liquidate such notes and
Debentures. As part of the Company’s overall strategic alternatives process which commenced in November 2017, the Board of
Directors approved a private placement (the “Private Placement”) of $6.05 million principal amount of 8% Senior Secured
Convertible Notes (the “Notes”) and 806,667 warrants (the “Warrants”) exercisable to purchase 806,667 shares
of common stock of the Company. This Private Placement closed on April 3, 2018 and is described in Subsequent Events Footnote 15.
A portion of the proceeds were used to repay in full the Debentures and approximately $1,008,500 principal amount and accrued interest
on the subordinated and secured notes that were due to mature. The balance of the net proceeds will be used for working capital
and general corporate purposes. The Company believes that this financing has addressed its near-term liquidity needs. The Company is
also negotiating with the Web.com golf tournament officials to terminate its sponsorship fee commitment of $500,000 annually for
2018 and 2019 tournaments. There can be no assurance that it will be successful in negotiating the termination of this sponsorship
agreement or that if successful in such negotiation on terms acceptable or favorable to the Company. These conditions indicate
that there is substantial doubt about the Company’s ability to continue as a going concern within one year after the date
that the financial statements are issued. The Company will
have to restore positive operating cash flows and profitability over the next twelve months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if and
when needed, and obtain it on terms acceptable or favorable to the Company. The Company has
implemented an enhanced quality control program to detect and correct product issues before they result in significant rework expenditures
affecting the Company’s gross margins and has seen progress in that regard. In addition, the Company has undertaken significant
cost reduction initiatives, including a significant lay-off of employees reducing its workforce by approximately 40%, restructuring
its direct sales force and cutting other selling, general and administrative costs. The Company introduced a new full high definition
in-car video system (DVM-800 HD), which is intended to help it regain market share and improve revenues in its law enforcement
division. In late 2017 the Company entered into a three-year supply and distribution agreement with a competitor (“VieVu”)
that includes minimum purchase requirements of $2.5 million in 2018 and $3.0 million in 2019 to maintain its exclusive status.
The Company has increased its addressable market to non-law enforcement customers and obtained new non-law enforcement contracts
in 2017 and early 2018, which contracts include recurring revenue over the 2018 to 2020 period. The Company believes that its quality
control, headcount reduction and cost cutting initiatives, introduction of the DVM-800 HD for law enforcement and expansion to
non-law enforcement sales channels will restore positive operating cash flows and profitability during the next year,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and Enforcement Video, LLC d/b/a
WatchGuard Video (“WatchGuard”), the sale of all or certain assets, properties or groups of properties or individual
businesses or merger or combination with another company. The result of this review may also include the continued implementation
of the Company’s business plan. The Company has retained Roth Capital Partners (“Roth”) to assist in this process.
The private placement of Notes and Warrants completed on April 3, 2018 was a part of this strategic alternatives review. While
the Private Placement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after the date of the financial statements in this Report. The following is a summary of the Company’s Significant
Accounting Policies: Basis of Consolidation: The accompanying
financial statements include the consolidated accounts of Digital Ally and its wholly-owned subsidiaries, Digital Ally International,
Inc., MP Ally, LLC, Medical Devices Ally, LLC and Digitaldeck, LLC. All intercompany balances and transactions have been eliminated
during consolidation. The Company formed
Digital Ally International, Inc. during August 2009 to facilitate the export sales of its products. In addition, Medical Devices
Ally, LLC was formed in July 2014, MP Ally, LLC was formed in July 2015, and Digitaldeck, LLC was formed in June 2017, all of which
have been inactive since formation. 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and
its secured convertible debentures on a fair value basis. Revenue Recognition: Revenues from the
sale of products are recorded when the product is shipped, title and risk of loss has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are treated as deferred revenue and recognized over the term of the contracted
warranty or service period on a straight-line method. Multiple element
arrangements consisting of product, software, cloud and extended warranties are offered to our customers.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The net expense
(income) related to sales returns and allowances aggregated $(18,503) and $494,790 for the years ended December 31, 2017 and 2016,
respectively. Obligations for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 caused the negative
sales returns for the year ended December 31, 2017.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wo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cured convertible debentures: The Company has
elected to record its debentures at fair value. Accordingly, the debentures will be marked-to-market at each reporting date with
the change in fair value reported as a gain (loss) in the Consolidated Statements of Operations. All issuance costs related to
the debentures were expensed as incurred in the Consolidated Statements of Operation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 Shipping and Handling Costs: Shipping and handling
costs for outbound sales orders totaled $64,745 and $93,685 for the years ended December 31, 2017 and 2016, respectively. Such
costs are included in general and administrative expenses in the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761,656 and
$1,147,219 for the years ended December 31, 2017 and 2016, respectively. Such costs are included in selling, advertising and promotional
expenses in the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7 and 2016. There were no penalties in 2017 and 2016. The Company is
subject to taxation in the United States and various states. As of December 31, 2017, the Company’s tax returns filed for
2014, 2015, and 2016 and to be filed for 2017 are subject to examination by the relevant taxing authorities. With few exceptions,
as of December 31, 2017, the Company is no longer subject to Federal, state, or local examinations by tax authorities for years
before 2014.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7 and 2016. 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is being recorded in Consolidated Statements of Operations. The
Company has common stock purchase warrants that are accounted for as equity based on their relative fair value and are not subject
to re-measurement.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s of Business: The Company has
determined that its operations are comprised of one reportable segment: the sale of digital audio and video recording and speed
detection devices. For the year ended December 31, 2017 and 2016, sales by geographic area were as follows:
Year ended December 31,
2017 2016
Sales by geographic area:
United States of America $ 14,017,778 $ 15,383,479
Foreign 559,822 1,191,012
$ 14,577,600 $ 16,574,491 Sales to customers outside of the United
States are denominated in U.S. dollars. All Company assets are physically located within the United States. Recent Accounting Pronouncements:
In May 2014, the
FASB issued Accounting Standard Update (“ASU”) No. 2014-09, “Revenue from Contracts with Customers”
The Company will
adopt the new guidance on January 1, 2018 using the modified retrospective approach, which will result in an adjustment to accumulated
deficit for the cumulative effect of applying this standard to contracts in process as of the adoption date. Under this approach,
the Company will not revise the prior financial statements presented, but will provide additional disclosures of the amount by
which each financial statement line item is affected in the current reporting period during 2018 as a result of applying the new
revenue guidance. This will include a qualitative explanation of the significant changes between the reported results under the
revenue standard and the previous guidance. The Company has
substantially completed its assessment of the potential impact this guidance will have on its consolidated financial statements
and related disclosures. Based on that assessment, the Company currently expects the most significant impact of this new guidance
will be the capitalization of costs to both obtain contracts, which are expected to result in adjustments of approximately $71,000
to decrease the opening balance of accumulated deficit upon adoption. In July 2015, the
FASB issued ASU 2015-11, Inventory (Topic 330): Simplifying the Measurement of Inventory In November 2015,
the FASB issued ASU 2015-17, Income Taxes (Topic 740): Balance Sheet Classification of Deferred Taxes In February 2016,
the FASB issued ASU No. 2016-02, Leases In March 2016,
the FASB issued ASU No. 2016-09, Compensation-Stock Compensation (Topic 718)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 In July 2017, the
FASB issued ASU 2017-11, Earnings Per Share (Topic 260)-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2017-12, Derivatives and Hedging (Topic 815)-Targeted Improvements to Accounting for Hedging Activities.</t>
  </si>
  <si>
    <t>Concentration of Credit Risk and Major Customers</t>
  </si>
  <si>
    <t>Risks and Uncertainties [Abstract]</t>
  </si>
  <si>
    <t>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70,000 as of December
31, 2017 and 2016. The Company uses
primarily a network of unaffiliated distributors for international sales and employee-based direct sales force for domestic sales.
No international distributor individually exceeded 10% of total revenues and no customer receivable balance exceeded 10% of total
accounts receivable for the years ended December 31, 2017 and 2016. The Company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t>
  </si>
  <si>
    <t>Accounts Receivable - Allowance for Doubtful Accounts</t>
  </si>
  <si>
    <t>Receivables [Abstract]</t>
  </si>
  <si>
    <t xml:space="preserve">NOTE 3. ACCOUNTS RECEIVABLE –
ALLOWANCE FOR DOUBTFUL ACCOUNTS The allowance for
doubtful accounts receivable was comprised of the following for the years ended December 31, 2017 and 2016:
December 31, 2017
December 31, 2016
Beginning balance $ 70,000 $ 74,997
Provision for bad debts — 2,224
Charge-offs to allowance, net of recoveries — (7,221 )
Ending balance $ 70,000 $ 70,000 </t>
  </si>
  <si>
    <t>Inventory Disclosure [Abstract]</t>
  </si>
  <si>
    <t>NOTE 4. INVENTORIES Inventories consisted
of the following at December 31, 2017 and 2016:
December 31, 2017
December 31, 2016
Raw material and component parts $ 4,621,704 $ 4,015,170
Work-in-process 155,087 355,715
Finished goods 6,964,624 7,215,346
Subtotal 11,741,415 11,586,231
Reserve for excess and obsolete inventory (2,990,702 ) (1,999,920 )
Total $ 8,750,713 $ 9,586,311 Finished goods
inventory includes units held by potential customers and sales agents for test and evaluation purposes. The cost of such units
totaled $680,805 and $634,059 as of December 31, 2017 and December 31, 2016, respectively.</t>
  </si>
  <si>
    <t>Furniture, Fixtures and Equipment</t>
  </si>
  <si>
    <t>Property, Plant and Equipment [Abstract]</t>
  </si>
  <si>
    <t>NOTE 5. FURNITURE, FIXTURES AND EQUIPMENT Furniture, fixtures
and equipment consisted of the following at December 31, 2017 and 2016:
Estimated Useful Life December 31, 2017 December 31, 2016
Office furniture, fixtures and equipment 3-10 years $ 881.306 $ 1,074,533
Warehouse and production equipment 3-5 years 515,368 643,250
Demonstration and tradeshow equipment 2-5 years 426,582 451,750
Leasehold improvements 2-5 years 160,198 153,828
Rental equipment 1-3 years 93,592 60,354
Total cost 2,077,046 2,383,715
Less: accumulated depreciation and amortization (1,438,877 ) (1,509,813 )
Net furniture, fixtures and equipment $ 638,169 $ 873,902 Depreciation and amortization of furniture,
fixtures and equipment aggregated $558,447 and $530,958 for the years ended December 31, 2017 and 2016, respectively.</t>
  </si>
  <si>
    <t>Intangible Assets</t>
  </si>
  <si>
    <t>Goodwill and Intangible Assets Disclosure [Abstract]</t>
  </si>
  <si>
    <t xml:space="preserve">NOTE 6. INTANGIBLE ASSETS Intangible assets consisted of the following
at December 31, 2017 and 2016:
December 31, 2017 December 31, 2016
Gross value Accumulated amortization Net carrying value Gross value Accumulated amortization Net carrying value
Amortized intangible assets:
Licenses $ 73,892 $ 20,672 $ 53,220 $ 73,892 $ 10,115 $ 63,777
Patents and Trademarks 379,616 169,069 210,547 374,348 80,093 294,255
453,508 189,741 263,767 448,240 90,208 358,032
Unamortized intangible assets:
Patents and trademarks pending 233,413 — 233,413 109,144 — 109,144
Total $ 686,921 $ 189,741 $ 497,180 $ 557,384 $ 90,208 $ 467,176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17 and 2016 was $123,481 and $43,122, respectively. Estimated amortization for intangible assets
with definite lives for the next five years ending December 31 and thereafter is as follows:
Year ending December 31:
2018 $ 114,060
2019 109,078
2020 19,077
2021 10,556
2022 10,556
thereafter 440
$ 263,767 </t>
  </si>
  <si>
    <t>Secured Convertible Debentures, Subordinated and Secured Notes Payable, and Capital Lease Obligations</t>
  </si>
  <si>
    <t>Debt Disclosure [Abstract]</t>
  </si>
  <si>
    <t xml:space="preserve">NOTE 7. SECURED CONVERTIBLE DEBENTURES,
SUBORDINATED AND SECURED NOTES PAYABLE, AND CAPITAL LEASE OBLIGATIONS 2016 Secured Convertible Debentures
December 31, 2017
December 31, 2016
Secured convertible debentures, at fair value $ 3,262,807 $ 4,000,000
Less: Current maturities of secured convertible debentures, at fair value (3,262,807 ) —
Secured convertible debentures, at fair value-long-term $ — $ 4,000,000 On December 30,
2016, the Company completed a private placement (the “Private Placement”) of $4.0 million in principal amount of the
Debentures and common stock warrants (the “Warrants”) to two institutional investors. The Debentures and Warrants were
issued pursuant to a Securities Purchase Agreement (the “Purchase Agreement”) between the Company and the purchasers’
signatory thereto (the “Holders”). The Private Placement resulted in gross proceeds of $4.0 million before placement
agent fees and other expenses associated with the transaction totaling $281,570, which was expensed as incurred. The Company elected
to account for the Debentures on the fair value basis. Therefore, the Company determined the fair value of the Debentures utilizing
Monte Carlo simulation models which yielded an estimated fair value of $4.0 million for the Debentures including their embedded
derivatives as of the origination date. No value was allocated to the detachable Warrants as of the origination date because of
the relative fair value of the convertible note including its embedded derivative features approximated the gross proceeds of the
financing transaction. The Company made principal payments of $750,000 on August 24, 2017 on the Debentures. The change in the
fair value of the Debentures between December 31, 2016 and December 31, 2017 was $12,807 and was reflected as expense in the Consolidated
Statements of Operations. Prior to the maturity
date, the Debentures bear interest at 8% per annum with interest payable in cash quarterly in arrears on the first business day
of each calendar quarter following the issuance date. The Debentures rank senior to the Company’s existing and future indebtedness
and are secured by substantially all tangible and certain intangible assets of the Company. The Debentures are
convertible at any time six months after their date of issue at the option of the holders into shares of the Company’s common
stock at $5.00 per share (the “Conversion Price”). The Debentures mature on March 30, 2018. The Warrants are exercisable
to purchase up to an aggregate of 800,000 shares of the Company’s common stock commencing on the date of issuance at an exercise
price of $5.00 per share (the “Exercise Price”). The Warrants will expire on the fifth anniversary of their date of
issuance. The Conversion Price and Exercise Price are subject to adjustment upon stock splits, reverse stock splits, and similar
capital changes. The Company has
the right, subject to certain limitations, to redeem the Debenture with 30 days advance notice with the redemption amount determined
as the sum of (a) 112% of the then outstanding principal amount of the Debenture, (b) accrued but unpaid interest and (c) all liquidated
damages and other amounts due in respect of the Debenture, if any. Additionally, if
following the six-month anniversary of the Original Issue Date, the VWAP (volume weighted average price), for each of any ten (10)
consecutive trading days exceeds $7.50 per share, the Company has the right, subject to certain limitations, to provide written
notice to the Holders to cause them to convert all or part of the then outstanding principal amount of the Debenture plus accrued
but unpaid interest. Upon the occurrence
of an event of default, the Debentures bear interest at 18% per annum and a Holder may require the Company to redeem all or a portion
of its Debenture. The Company has agreed to maintain a cash balance of $500,000 while the Debentures are outstanding, which is
reflected as restricted cash in the accompanying balance sheet. The Holders have agreed to beneficial conversion limitation that
effectively blocks either Holder from converting the Debenture or exercising the Warrant to the extent that such conversion or
exercise would result in the Holder being the beneficial owner in excess of 4.99% (or, upon election of purchaser, 9.99%), which
beneficial ownership limitation may be increased or decreased up to 9.99% upon notice to the Company, provided that any increase
in such limitation will not be effective until 61 days following notice to the Company. During the year
ended December 31, 2017, the Company was required to make payments totaling $750,000 to the holders of the Debentures resulting
from the repayment provisions of the Debentures relative to additional capital raises. Subordinated and Secured Notes Payable
December 31, 2017
December 31, 2016
Subordinated and secured notes payable, at par $ 1,008,500 $ —
On June 30, 2017,
the Company, in two separate transactions, borrowed an aggregate of $700,000 under two unsecured notes payable to private, third-party
lenders. The loans were funded on June 30, 2017 and both were represented by promissory notes (the “June Notes”) that
bore interest at the rate of 8% per annum with principal and accrued interest payable on or before their maturity date of September
30, 2017. The June Notes were unsecured and subordinated to all existing and future senior indebtedness, as such term was defined
in the June Notes. The Company granted the lenders warrants (the “Warrants”) exercisable to purchase a total of 200,000
shares of its common stock at an exercise price of $3.65 per share until June 29, 2022. The Company allocated $288,895 of the proceeds
of the Notes to additional paid-in-capital, which represented the grant date relative fair value of the Warrants issued to the
lenders. The discount was amortized to interest expense ratably over the terms of the Note. On September 30, 2017, the Company
obtained an extension of the maturity date of one of the June Notes to December 31, 2017 and then an extension to March 31, 2018.
In connection with the extension, the Company issued warrants to purchase 100,000 shares of stock at $2.60 per share until November
15, 2022. The Company treated the extension of this debt as an extinguishment for financial accounting purposes. Accordingly, the
estimated fair value of the warrants granted totaled $180,148, which was recorded as additional paid-in-capital and a loss on extinguishment
of subordinated notes payable. The Company paid the second June Note in full in August 2017. On September 29,
2017, the Company borrowed $300,000 under an unsecured note payable with a private, third party lender. Such note bore interest
at 8% per annum and was due and payable in full on November 30, 2017. The note was unsecured and subordinated to all existing and
future senior indebtedness, as such term was defined in the note. The Company issued warrants to the lender exercisable to purchase
100,000 shares of common stock for $2.75 per share until September 30, 2022. The Company allocated $117,000 of the proceeds of
the note to additional paid-in-capital, which represented the grant date relative fair value of the warrants issued to the lender.
The discount was amortized to interest expense ratably over the terms of the note. On December 29, 2017 the Company borrowed an
additional $350,000 with the same private, third party lender and combined the existing note payable plus accrued interest into
a new note (the “Secured Note”) for $658,500 that is due and payable in full on March 1, 2018 and may be prepaid without
penalty. The Secured Note is secured by the Company’s intellectual property portfolio, as such term is defined in the security
agreement relating to the Secured Note. In connection with issuance of the Secured Note the Company issued warrants to the lender
exercisable to purchase 120,000 shares of common stock for $3.25 per share until December 28, 2022. The Company treated the issuance
and extension of this debt as an extinguishment for financial accounting purposes. Accordingly, the estimated fair value of the
warrants granted totaled $244,379, which was recorded as additional paid-in-capital and a loss on extinguishment of subordinated
notes payable. The discount amortized
to interest expense totaled $405,895 and $-0- for the years ended December 31, 2017, and 2016, respectively. Capital Leases
Year ending December 31:
2018 $ 8,574
Total future minimum lease payments 8,574
Less amount representing interest 82
Present value of minimum lease payments 8,492
Less current portion 8,492
Capital lease obligations, less current portion $ — Assets under capital leases are included in furniture, fixtures
and equipment as follows:
December 31, 2017 December 31, 2016
Office furniture, fixtures and equipment $ 250,843 $ 382,928
Less: accumulated amortization (223,533 ) (294,895 )
Net furniture, fixtures and equipment $ 27,310 $ 88,033 </t>
  </si>
  <si>
    <t>Fair Value Measurement</t>
  </si>
  <si>
    <t>Fair Value Disclosures [Abstract]</t>
  </si>
  <si>
    <t xml:space="preserve">NOTE 8.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17 and 2016.
December 31, 2017
Level 1 Level 2 Level 3 Total
Liabilities:
Secured convertible debentures $ — $ — $ 3,262,807 $ 3,262,807
Warrant derivative liability — — 16,816 16,816
$ — $ — $ 3,279,623 $ 3,279,623
December 31, 2016
Level 1 Level 2 Level 3 Total
Liabilities:
Secured convertible debentures $ — $ — $ 4,000,000 $ 4,000,000
Warrant derivative liability — — 33,076 33,076
$ — $ — $ 4,033,076 $ 4,033,076 The following table represents the change in level 3 tier
value measurements:
Warrant derivative liability Secured convertible debentures Total
December 31, 2016 $ 33,076 $ 4,000,000 $ 4,033,076
Principal payments made on debentures — (750,000 ) (750,000 )
Change in fair value (16,260 ) 12,807 (3,453 )
December 31, 2017 $ 16,816 $ 3,262,807 $ 3,279,623 </t>
  </si>
  <si>
    <t>Accrued Expenses</t>
  </si>
  <si>
    <t>Payables and Accruals [Abstract]</t>
  </si>
  <si>
    <t xml:space="preserve">NOTE 9. ACCRUED EXPENSES Accrued expenses consisted of the following
at December 31, 2017 and 2016:
December 31, 2017
December 31, 2016
Accrued warranty expense $ 325,001 $ 374,597
Accrued senior convertible note issuance costs — 204,000
Accrued sales commissions 19,500 36,389
Accrued payroll and related fringes 242,508 270,781
Accrued insurance 53,888 81,610
Accrued rent 134,684 182,409
Accrued sales returns and allowances 17,936 215,802
Other 446,912 177,141
$ 1,240,429 $ 1,542,729 Accrued warranty expense was comprised
of the following for the years ended December 31, 2017 and 2016:
2017 2016
Beginning balance $ 374,597 $ 159,838
Provision for warranty expense 287,611 343,142
Charges applied to warranty reserve (337,207 ) (128,383 )
Ending balance $ 325,001 $ 374,597 </t>
  </si>
  <si>
    <t>Income Taxes</t>
  </si>
  <si>
    <t>Income Tax Disclosure [Abstract]</t>
  </si>
  <si>
    <t>NOTE 10. INCOME TAXES The components of
income tax provision (benefit) for the years ended December 31, 2017 and 2016 are as follows:
2017 2016
Current taxes:
Federal $ (90,000 ) $ —
State — —
Total current taxes (90,000 ) —
Deferred tax provision (benefit) — —
Income tax provision (benefit) $ (90,000 ) $ — A reconciliation
of the income tax (provision) benefit at the statutory rate of 34% for the years ended December 31, 2017 and 2016 to the Company’s
effective tax rate is as follows:
2017 2016
U.S. Statutory tax rate 34.0 % 34.0 %
State taxes, net of Federal benefit 4.8 % 3.5 %
Executive compensation — % (1.3 )%
Federal Research and development tax credits 0.1 % 1.6 %
Stock based compensation (3.6 )% (2.1 )%
Revaluation of deferred tax assets based on changes in enacted tax laws (64.8 )% — %
Change in valuation reserve on deferred tax assets 30.0 % (34.2 )%
Other, net 0.2 % (1.5 )%
Income tax (provision) benefit 0.7 % 0.0 % Significant components
of the Company’s deferred tax assets (liabilities) as of December 31, 2017 and 2016 are as follows:
2017 2016
Deferred tax assets:
Stock-based compensation $ 995,000 1,615,000
Start-up costs 115,000 175,000
Inventory reserves 780,000 785,000
Uniform capitalization of inventory costs 80,000 110,000
Allowance for doubtful accounts receivable 40,000 30,000
Other reserves — 5,000
Equipment depreciation 100,000 40,000
Deferred revenue 920,000 1,165,000
Derivative liabilities 90,000 15,000
Accrued expenses 145,000 340,000
Net operating loss carryforward 12,870,000 15,755,000
Research and development tax credit carryforward 1,795,000 1,955,000
Alternative minimum tax credit carryforward — 90,000
State jobs credit carryforward 230,000 230,000
State research and development credit carryforward — 280,000
Charitable contributions carryforward 45,000 60,000
Total deferred tax assets 18,205,000 22,650,000
Valuation reserve (18,070,000 ) (22,455,000 )
Total deferred tax assets 135,000 195,000
Domestic international sales company (135,000 ) (195,000 )
Total deferred tax liabilities (135,000 )) (195,000 )
Net deferred tax assets (liability) $ — $ — The valuation allowance
on deferred tax assets totaled $18,070,000 and $22,455,000 as of December 31, 2017 and December 31, 2016, respectively. We record
the benefit we will derive in future accounting periods from tax losses and credits and deductible temporary differences as “deferred
tax assets.” In accordance with ASC 740, “Income Taxes,” we record a valuation allowance to reduce the carrying
value of our deferred tax assets if, based on all available evidence, it is more likely than not that some or all of the deferred
tax assets will not be realized. On
December 22, 2017, the U.S. enacted the Tax Cuts and Jobs Act (the “Act”). The Act, which is also commonly referred
to as “U.S. tax reform,” significantly changes U.S. corporate income tax laws by, among other things, reducing the
U.S. corporate income tax rate to 21% starting in 2018. As a result, in the fourth quarter of 2017, the Company revalued the Company’s
net deferred tax assets based on the new lower corporate income tax rate. The result of this revaluation of the Company’s
deferred tax assets as of December 31, 2017 resulted in a reduction in net deferred tax assets of approximately $7,995,000 related
to the reduction the U.S. corporate income tax rate to 21% starting in 2018. The valuation allowance on deferred tax assets as
of December 31, 2017 was likewise reduced to retain the 100% valuation allowance as discussed further below.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percent of the corporation’s
AMT Credit carried forward to one of these years will be claimable and refundable for that year. In tax years beginning in 2021,
however, the entire remaining carryforward generally will be refundable. The Company has generated an AMT credit carryforward on
prior years totaling $90,000 which previously was fully reserved based on all available evidence, the Company considered it more
likely than not that all of the AMT tax credit carryforward would not be realized. Based on the provisions of the new Act, the
Company now considers it more likely than not that all of the AMT tax credit carryforward will be realized. Accordingly, the Company
has recognized an income benefit of $90,000 during the year ended December 31, 2017 which it has recognized as an income tax refund
receivable as of December 31, 2017. The Company has
incurred operating losses in 2017 and 2016 and it continues to be in a three-year cumulative loss position at December 31, 2017
and 2016. Accordingly, the Company determined there was not sufficient positive evidence regarding its potential for future profits
to outweigh the negative evidence of our three-year cumulative loss position under the guidance provided in ASC 740. Therefore,
it determined to decrease our valuation allowance by $4,385,000 to recognize the effects of reducing the U.S. corporate income
tax rate to 21% starting in 2018 and to continue to fully reserve its deferred tax assets at December 31, 2017.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December 31,
2017, the Company had available approximately $49,305,000 of Federal net operating loss carryforwards available to offset future
taxable income generated. Such tax net operating loss carryforwards expire between 2026 and 2037. In addition, the Company had
research and development tax credit carryforwards totaling $1,795,000 available as of December 31, 2017, which expire between 2023
and 2037.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3 and 2036,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effective tax
rate for the years ended December 31, 2017 and 2016 varied from the expected statutory rate due to the Company continuing to provide
a 100% valuation allowance on net deferred tax assets. The Company determined that it was appropriate to continue the full valuation
allowance on net deferred tax assets as of December 31, 2017 primarily because of the current year operating losses. The Company’s
federal and state income tax returns are closed for examination purposes by relevant statute and by examination for 2013 and all
prior tax years.</t>
  </si>
  <si>
    <t>Commitments and Contingencies</t>
  </si>
  <si>
    <t>Commitments and Contingencies Disclosure [Abstract]</t>
  </si>
  <si>
    <t xml:space="preserve">NOTE 11. COMMITMENTS AND CONTINGENCIES
Operating
Leases.
Year ending December 31:
2018 $ 451,248
2019 457,327
2020 154,131
$ 1,062,706 License agreements.
Litigation.
The Company is
subject to various legal proceedings arising from normal business operations. Although there can be no assurances, based on the
information currently available, management believes that it is probable that the ultimate outcome of each of the actions will
not have a material adverse effect on the Consolidated Financial Statements of the Company. However, an adverse outcome in certain
of the actions could have a material adverse effect on the financial results of the Company in the period in which it is recorded.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addition to the
infringement claims, the Company brought claims alleging that Axon conspired to keep the Company out of the marketplace by engaging
in improper, unethical, and unfair competition. The amended lawsuit alleges Axon bribed officials and otherwise conspired to secure
no-bid contracts for its products in violation of both state law and federal antitrust law. The Company’s lawsuit also seeks
monetary and injunctive relief, including treble damages, for these alleged violations. Axon filed an answer,
which denied the patent infringement allegations on April 1, 2016. In addition, Axon filed a motion to dismiss all allegations
in the complaint on March 4, 2016 for which the Company filed an amended complaint on March 18, 2016 to address certain technical
deficiencies in the pleadings. Axon amended and renewed its motion to seek dismissal of the allegations that it had bribed officials
and otherwise conspired to secure no-bid contracts for its products in violation of both state law and federal antitrust law on
April 1, 2016. Formal discovery commenced on April 12, 2016 with respect to the patent related claims. In January 2017, the Court
granted Axon’s motion to dismiss the portion of the lawsuit regarding claims that it had bribed officials and otherwise conspired
to secure no-bid contracts for its products in violation of both state law and federal antitrust law. The Company has appealed
this decision to the United States Court of Appeals for the Federal Circuit and is awaiting its decision.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a Markman Markman WatchGuard On May 27, 2016 the
Company filed suit against WatchGuard, (Case No. 2:16-cv-02349-JTM-JPO) alleging patent infringement based on WatchGuard’s
VISTA Wifi and 4RE In-Car product lines. The USPTO has granted
multiple patents to the Company with claims covering numerous features, such as automatically activating all deployed cameras in
response to the activation of just one camera. Additionally, Digital Ally’s patent claims cover automatic coordination as
well as digital synchronization between multiple recording devices. It also has patent coverage directed to the coordination between
a multi-camera system and an officer’s smartphone, which allows an officer to more readily assess an event on the scene while
an event is taking place or immediately after it has occurred. The Company’s
lawsuit alleges that WatchGuard incorporated this patented technology into its VISTA Wifi and 4RE In-Car product lines without
its permission. Specifically, Digital Ally is accusing WatchGuard of infringing three patents: the U.S Patent No. 8,781,292 (‘292
Patent) and ‘452 Patents and U.S. Patent No. 9,325,950 the (“ ‘950 Patent”). The Company is aggressively
challenging WatchGuard’s infringing conduct, seeking both monetary damages, as well as seeking a permanent injunction preventing
WatchGuard from continuing to sell its VISTA Wifi and 4RE In-Car product lines using Digital Ally’s own technology to compete
against it. On May 8, 2017, WatchGuard filed a petition seeking IPR of the ‘950 Patent. The Company will vigorously oppose
that petition. On December 4, 2017 The Patent Trial and Appeal Board (“PTAB”) rejected the request of WatchGuard Video
to institute an IPR on the ‘950 Patent. The lawsuit also involves the ‘292 Patent and the ’452 Patent, the same
two patents asserted against Axon. The ‘292 Patent is in the IPR process with the USPTO which is expected to be ruled on
in June 2018, while WatchGuard is now statutorily barred from any further IPR’s challenges with respect to the ‘950
Patent. The lawsuit has been stayed pending a decision from the USPTO on the ‘292 Patent IPR petition which is expected in
June 2018. Utility Associates, Inc. On October 25,
2013, the Company filed a complaint in the United States District Court for the District of Kansas (2:13-cv-02550-SAC) to eliminate
threats by a competitor, Utility Associates, Inc. (“Utility”), of alleged patent infringement regarding U.S. Patent
No. 6,831,556 (the “ ‘556 Patent”). Specifically, the lawsuit seeks a declaration that the Company’s mobile
video surveillance systems do not infringe any claim of the ‘556 Patent. The Company became aware that Utility had mailed
letters to current and prospective purchasers of its mobile video surveillance systems threatening that the use of such systems
purchased from third parties not licensed to the ‘556 Patent would create liability for them for patent infringement. In addition, the
Company began proceedings to invalidate the ‘556 Patent through a request for IPR of the ‘556 patent at the USPTO.
On July 27, 2015, the USPTO invalidated key claims in Utility’s ‘556 Patent. The Final Decision from the USPTO significantly
curtailed Utility’s ability to threaten law enforcement agencies, municipalities, and others with infringement of the ‘556
Patent. Utility appealed this decision to the United States Court of Appeals for the Federal Circuit. The United States Court of
Appeals for the Federal affirmed the ruling of the USPTO summarily thus concluding the matter. On June 6, 2014
the Company filed a separate Unfair Competition lawsuit against Utility in the United States District Court for the District of
Kansas. In that lawsuit it contended that Utility has disparaged the Company and illegally interfered with its contracts, customer
relationships and business expectancies by falsely asserting to its customers and others that its products violate the ‘556
Patent, of which Utility claims to be the holder. In addition to damages, the Company sought permanent injunctive relief, prohibiting
Utility from continuing to threated or otherwise interfere with the Company’s customers. On March 4, 2015, an initial hearing
was held upon the Company’s request for injunctive relief. Based upon facts
revealed at a March 4, 2015 injunction hearing, on March 16, 2015, the Company sought leave to amend its Complaint in the unfair
competition suit to assert additional claims against Utility. Those new claims included claims of actual or attempted monopolization,
in violation of § 2 of the Sherman Act, claims arising under a new Georgia statute that prohibits threats of patent infringement
in “bad faith,” and additional claims of unfair competition/false advertising in violation of § 63(a) of the Lanham
Act. The Court concluded its injunction hearing on April 22, 2015, and allowed the Company leave to add these claims, but denied
its preliminary injunction. Subsequent to the injunction hearing, Utility withdrew from the market the in-car video recording device
that it had sold in competition with the Company’s own products of similar function and which Utility had attempted to market
using threats of patent infringement. After discovery closed, Utility filed a Motion for Summary Judgment and the Company filed
a Motion for Partial Summary Judgment. On March 30, 2017, the Court entered its order granting Utility’s motion and denying
the Company’s motion for summary judgment. The Company believed the District Court had made several errors when ruling on
the motions for summary judgment, and filed an appeal to the United States Court of Appeals for the Tenth Circuit (10 th th The Company is also
involved as a plaintiff and defendant in ordinary, routine litigation and administrative proceedings incidental to its business
from time to time, including customer collections, vendor and employment-related matters. The Company believes the likely outcome
of any other pending cases and proceedings will not be material to its business or its financial condition. Sponsorship.
Year Sponsorship fee
2015 $ 375,000
2016 $ 475,000
2017 $ 475,000
2018 $ 500,000
2019 $ 500,000 The Company has
the right to sell and retain the proceeds from the sale of additional sponsorships, including but not limited to a presenting sponsorship,
a concert sponsorship and founding partnerships for the Tournament. The Company recorded a net sponsorship expense of $266,280
and $499,313 for the years ended December 31, 2017 and 2016, respectively. The Company is negotiating with the Web.com Tour golf
tournament officials to terminate our sponsorship fee commitments for the 2018 and 2019 Tournaments. There can be no assurance
that it will be successful in negotiating the termination of this sponsorship agreement or that if successful in such negotiations,
whether the terms will be acceptable or favorable to the Company. 401 (k)
Plan. Consulting
and Distributor Agreements. </t>
  </si>
  <si>
    <t>Stock-Based Compensation</t>
  </si>
  <si>
    <t>Disclosure of Compensation Related Costs, Share-based Payments [Abstract]</t>
  </si>
  <si>
    <t xml:space="preserve">NOTE 12. STOCK-BASED COMPENSATION The Company recorded
pretax compensation expense related to the grant of stock options and restricted stock issued of $1,752,579 and $1,592,365, for
the year ended December 31, 2017 and 2016, respectively. As of December 31,
2017,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and (vii) the 2015 Stock Option and Restricted Stock
Plan (the “2015 Plan”). The 2005 Plan, 2006 Plan, 2007 Plan, 2008 Plan, 2011 Plan, 2013 Plan and 2015 Plan are referred
to as the “Plans.” These Plans permit
the grant of stock options or restricted stock to its employees, non-employee directors and others for up to a total of 2,425,000
shares of common stock. The 2005 Plan terminated during 2015 with 1,403 shares not awarded or underlying options, which shares
are now unavailable for issuance. Stock options granted under the 2005 Plan that remain unexercised and outstanding as of December
31, 2017 total 25,938. The 2006 Plan terminated during 2016 with 11,021 shares not awarded or underlying options, which shares
are now unavailable for issuance. Stock options granted under the 2006 Plan that remain unexercised and outstanding as of December
31, 2017 total 56,268. The 2007 Plan terminated during 2017 with 82,151 shares not awarded or underlying options, which shares
are now unavailable for issuance. Stock options granted under the 2007 Plan that remain unexercised and outstanding as of December
31, 2017 total 12,500.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103,612 shares remained available for awards under the various Plans as of December
31, 2017. The fair value of
each option award is estimated on the date of grant using a Black-Scholes option valuation model. There were 100,000 stock options
issued during the year ended December 31, 2017. Activity in the
various Plans during the year ended December 31, 2017 is reflected in the following table:
Options Number of Shares Weighted Average Exercise Price
Outstanding at January 1, 2017 362,440 $ 18.46
Granted 100,000 3.00
Exercised — —
Forfeited (112,171 ) (17.73 )
Outstanding at December 31, 2017 350,269 $ 13.44
Exercisable at December 31, 2017 250,269 $ 18.80 The fair value of
each option award is estimated on the date of grant using a Black-Scholes option valuation model. The weighted-average fair value
of options granted in 2017 was $2.49 per share.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 ended December 31, 2017. At December 31,
2017, the aggregate intrinsic value of options outstanding was approximately $-0-, and the aggregate intrinsic value of options
exercisable was approximately $-0-. No options were exercised in the year ended December 31, 2017. As of December 31,
2017, the unrecognized portion of stock compensation expense on all existing stock options was $155,738, which will be recognized
over the next ten months. The following table
summarizes the range of exercise prices and weighted average remaining contractual life for outstanding and exercisable options
under the Company’s option plans as of December 31, 2017:
Outstanding options Exercisable options
Exercise price range Number of options Weighted average remaining contractual life Number of options Weighted average remaining contractual life
$ 0.01 to $3.99 179,624 8.3 years 79,624 6.5 years
$ 4.00 to $6.99 32,625 4.7 years 32,625 4.7 years
$ 7.00 to $9.99 13,507 3.8 years 13,507 3.8 years
$ 10.00 to $12.99 6,200 1.4 years 6,200 1.4 years
$ 13.00 to $15.99 49,563 2.7 years 49,563 2.7 years
$ 16.00 to $18.99 — —years — —years
$ 19.00 to $29.99 6,250 1.6 years 6,250 1.6 years
$ 30.00 to $55.00 62,500 0.1 years 62,500 0.1 years
350,269 5.3 years 250,269 3.5 years Restricted
stock grants. A summary of all
restricted stock activity under the equity compensation plans for the year ended December 31, 2017 is as follows:
Number of Restricted shares Weighted average grant date fair value
Nonvested balance, January 1, 2017 495,300 $ 5.75
Granted 522,000 3.80
Vested (188,925 ) (6.21 )
Forfeited (36,650 ) (5.39 )
Nonvested balance, December 31, 2017 791,725 $ 4.37 The Company estimated
the fair market value of these restricted stock grants based on the closing market price on the date of grant. As of December 31,
2017, there were $1,602,464 of total unrecognized compensation costs related to all remaining non-vested restricted stock grants,
which will be amortized over the next 36 months in accordance with the respective vesting scale. The nonvested balance
of restricted stock vests as follows:
Year ended December 31, Number of shares
2018 491,275
2019 282,825
2020 17,625 </t>
  </si>
  <si>
    <t>Common Stock Purchase Warrants</t>
  </si>
  <si>
    <t>Equity [Abstract]</t>
  </si>
  <si>
    <t xml:space="preserve">NOTE 13. COMMON STOCK PURCHASE WARRANTS The Company has
issued common stock purchase warrants (the “Warrants”) in conjunction with various debt and equity issuances. The Warrants
are either immediately exercisable, or have a delayed initial exercise date, no more than six months from issue date, and allow
the holders to purchase up to 3,233,466 shares of common stock at $2.75 to $16.50 per share as of December 31, 2017. The Warrants
expire from December 3, 2018 through February 23, 2023 and allow for cashless exercise. In addition to the
warrants described in Note 7, the Company issued warrants in conjunction with the equity offering in August 2017. The investors
were issued 680,000 Series A-1 warrants that have an initial exercise date of February 23, 2018, terminate on February 23, 2023
and an exercise price of $3.36 per share. The investors also received 200,000 Series A-2 warrants what were immediately exercisable
at $3.36 per share until August 23, 2022. In addition, the placement agent received 94,000 of warrants with an initial exercise
date of February 23, 2018 at an exercise price of $3.75 per share until August 21, 2022. The
Series A-1 and A-2 warrants provide that if, at the time of exercise, there is no effective registration statement registering,
or no current prospectus available for, the issuance of the shares of common stock upon exercise, then they may also be exercised,
in whole or in part, at such time by means of a cashless exercise, or “net share settlement.” Because the Company and
the holders of the warrants have met applicable requirements under the Securities Act of 1933, as amended, no further action is
needed on the part of the Company to issue the shares of common stock issuable upon exercise of the warrants on an unrestricted
basis through a cashless exercise if for some reason the registration statement was not effective at the point of exercise. There were 60,000
of pre-funded Series B warrants issued with the August 2017 equity offering, at a price of $2.99 and an exercise price of $0.01.
All Series B warrants were exercised for common stock in September 2017.
Warrants Weighted average exercise price
Vested Balance, January 1, 2017 2,379,290 $ 10.47
Granted 1,554,000 3.31
Exercised (60,000 ) 3.00
Cancelled (639,824 ) 13,43
Vested Balance, December 31, 2017 3,233,466 $ 6.57 The total intrinsic
value of all outstanding Warrants aggregated $-0- as of December 31, 2017 and the weighted average remaining term is 43 months. The following table
summarizes the range of exercise prices and weighted average remaining contractual life for outstanding and exercisable Warrants
to purchase common shares as of December 31, 2017:
Outstanding and exercisable warrants
Exercise price Number of options Weighted average remaining contractual life
$ 2.60 100,000 4.9 years
$ 2.75 112,200 4.3 years
$ 3.25 120,000 5.0 years
$ 3.36 880,000 4.9 years
$ 3.65 200,000 4.5 years
$ 3.75 94,000 4.6 years
$ 5.00 800,000 4.0 years
$ 8.50 42,500 0.9 years
$ 13.43 879,766 3.1 years
$ 16.50 5,000 2.5 years
3,233,466 3.6 years </t>
  </si>
  <si>
    <t>Net Loss Per Share</t>
  </si>
  <si>
    <t>Earnings Per Share [Abstract]</t>
  </si>
  <si>
    <t>NOTE 14. NET LOSS PER SHARE The calculation
of the weighted average number of shares outstanding and loss per share outstanding for the years ended December 31, 2017 and 2016
are as follows:
Year ended December 31,
2017 2016
Numerator for basic and diluted income per share – Net loss $ (12,252,457 ) $ (12,710,688 )
Denominator for basic loss per share – weighted average shares outstanding 6,974,281 5,347,042
Dilutive effect of shares issuable under stock options and warrants outstanding — —
Denominator for diluted loss per share – adjusted weighted average shares outstanding 6,974,281 5,347,042
Net loss per share:
Basic $ (1.76 ) $ (2.38 )
Diluted $ (1.76 ) $ (2.38 ) Basic loss per
share is based upon the weighted average number of common shares outstanding during the period. For the years ended December 31,
2017 and 2016, all outstanding stock options to purchase common stock were antidilutive, and, therefore, not included in the computation
of diluted income (loss) per share.</t>
  </si>
  <si>
    <t>Subsequent Events</t>
  </si>
  <si>
    <t>Subsequent Events [Abstract]</t>
  </si>
  <si>
    <t xml:space="preserve">NOTE 15. SUBSEQUENT EVENTS The Company’s
Board of Directors has initiated a review of strategic alternatives to best position the Company for the future, including, but
not limited to, monetizing its patent portfolio and related patent infringement litigation against Axon and WatchGuard, the sale
of all or certain assets, properties or groups of properties or individual businesses or merger or combination with another company.
The result of the strategic review may also include the continued implementation of the Company’s business plan with additional
debt or equity financing. The Company retained Roth Capital Partners LLC (“Roth”) to assist in this review and process.
Thus, the Company is considering alternatives to address its near-term and long-term liquidity and operational issues. There can
be no assurance that a transaction or financing will result from this process. As part of this strategic alternatives review process,
the Board of Directors approved the Private Placement of the Notes and Warrants and it closed on April 3, 2018. The Company believes
this financing addressed its near-term liquidity needs which primarily included the repayment of principal and interest on the
Debentures, June Note and Secured Note. The Notes and Warrants
were issued pursuant to a SPA between the Company and institutional investors (the “Holders”). The Private Placement
resulted in gross proceeds of $5.5 million before placement agent fees and other expenses associated with the transaction. A portion
of the proceeds was used to repay in full the Debentures issued in December 2016, which matured on March 30, 2018, and approximately
$1,008,500 principal amount of the June Note and Secured Note that matured in March 2018. The balance of the proceeds will be used
for working capital and general corporate purposes. Roth Capital Partners acted as placement agent for the Company and received
a placement fee of approximately $250,000. Prior to the maturity
date, the Notes bear interest at 8% per annum, which twelve (12) months’ interest amount shall be guaranteed; provided, however,
that in the event that a cash prepayment or amortization is made pursuant to the Notes, then the Company shall only be required
to pay an amount equal to the annualized additional interest due on the then outstanding principal balance of the Notes. Interest
shall be paid at the Company’s discretion in cash, or subject to the equity conditions contained in the Notes, in shares
of the Company’s common stock. The Notes rank senior to the Company’s existing and future indebtedness of the Company
and are secured by all assets and intellectual property to the extent and as provided in the underlying security and related documents. The Notes are convertible
at any time after their date of issue at the option of the Holders into shares of Common Stock at $2.50 per share (the “Conversion
Price”). The Notes mature on May 3, 2019 (the “Maturity Date”). Commencing on July 1, 2018 and continuing for
each fiscal month thereafter through the Maturity Date, the Company will make payments of principal and interest to the Holders
to fully amortize the Notes. The Conversion Price is subject to adjustment upon stock splits, reverse stock splits, and similar
capital changes. At any time after
issuance of the Notes, so long as there is no event of default under the Notes, the Company may deliver to the Holders a notice
of prepayment with respect to any portion of the principal amount of the Notes, any accrued and unpaid interest (including, without
limitation, guaranteed interest on any outstanding principal) and any other amounts due under the Notes. If the Company exercises
its right to prepay the Notes, the Company will pay to the Holders an amount in cash equal to the sum of the then outstanding principal
amount of the Notes and guaranteed interest as follows: (i) from the initial issuance date of the Notes to August 1, 2018, a 0%
premium; (ii) from August 2, 2018 to December 1, 2018, a 110% premium; and (iii) from December 2, 2018 to the Maturity Date, a
115% premium. At any time after
issuance of the Notes, in the event that the Company (i) consummates any public or private offering or other financing or capital-raising
transaction of any kind (each a “Subsequent Offering”), in which the Company receives, in one or more contemporaneous
transactions, gross proceeds of $10,000,000, (ii) receives cash, in the aggregate, of at least $10,000,000 from any Action (as
defined in the SPA), at any time upon ten (10) days written notice to the Holders, but subject to the Holders’ conversion
rights set forth herein, the Company must make a mandatory redemption in full of the Notes to the Holders. The required redemption
of the Notes would be at an amount equal to the outstanding principal amount of the Notes, any accrued and unpaid interest (including,
without limitation, guaranteed interest), and any other amounts due under the Notes at the same premium described above with respect
to prepayments. The Notes also
provide for mandatory conversion by the Holders in the event that at any time (x) the VWAP
(as defined in the Notes) of the common stock listed on the trading market (as defined in the SPA) exceeds $4.50 (as adjusted for
stock splits, stock dividends, stock combinations, recapitalizations and similar events) for twenty (20) consecutive trading days,
and (y) no failure of the equity conditions (as defined in the Notes) then exists, the Company shall have the right to require
the Holders to convert all, or any part, of the conversion amount (as defined in the Notes) of the Notes (but in no event less
than the lesser of (I) two (2) times the daily average trading volume for the prior (20) consecutive trading date (as defined in
the notes), and (II) all of the conversion amount then remaining under the Notes), as designated in the mandatory conversion notice
(as defined in the Notes) into fully paid, validly issued and nonassessable shares of common stock in accordance with Notes at
the conversion price as of the mandatory conversion date (as defined in the Notes). So
long as the Notes are outstanding, the Company is prohibited from entering into any Variable Rate Transactions (as defined in the
Notes). Upon the occurrence
of an event of default under the Notes, the Company must repay to the Holders, in cash or in shares of common stock at the greater
of (i) a 135% premium of the outstanding principal amount of the Notes and accrued and unpaid interest hereon, in addition to the
payment of all other amounts, costs, expenses and liquidated damages due in respect of the Notes; and (ii) the outstanding principal
amount of the Notes and accrued and unpaid interest hereon, in addition to the payment of all other amounts, costs, expenses and
liquidated damages due in respect of the Notes, divided by the conversion price, multiplied by (b) the highest closing price for
the common stock on the trading market (as defined in the SPA) during the period beginning on the date of first occurrence of the
event of fault and ending one (1) day prior to the mandatory prepayment date in the prepayment section of the Notes. The Warrants issued
in conjunction with the Note are exercisable to purchase up to an aggregate of 806,667 shares of common stock commencing on the
date of issuance at an exercise price of $3.00 per share. The Warrants will expire on the fifth (5 th Pursuant to the SPA,
the Company must within forty-five (45) days of the closing date file with the U.S. Securities and Exchange Commission a registration
statement on Form S-1 (or other applicable registration statement under the Securities Act) covering the resale of all shares of
common stock issuable upon conversion or exercise of the Notes and Warrants, respectively. The Axon litigation
in the Federal District Court in Kansas has been stayed since the filing of the petitions for IPR. However, on November 17, 2017,
the Federal District Court of Kansas rejected Axon’s request to maintain the stay. With this significant ruling, the parties
will now proceed towards trial. Since litigation has resumed, a Markman Markman On December 4,
2017 The PTAB rejected the request of WatchGuard to institute an inter partes On February 16,
2018, the 10 th certiorari </t>
  </si>
  <si>
    <t>Nature of Business and Summary of Significant Accounting Policies (Policies)</t>
  </si>
  <si>
    <t>Nature of Business</t>
  </si>
  <si>
    <t>Nature of Business: Digital Ally, Inc.
and subsidiaries (collectively, “Digital Ally,” “Digital,” the “Company,” “we,”
“ours” and “us”)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Management's Liquidity Plan</t>
  </si>
  <si>
    <t>Management’s
Liquidity Plan The Company incurred
substantial operating losses in the year ended December 31, 2017 and recent years primarily due to reduced revenues and gross margins
caused by specific product quality issues resulting in the significant delays in customer orders and product rework expenditures
and introduction by competitors of newer products with more features than those of the Company. In addition, the Company’s
revenues and gross margins have been significantly and negatively impacted by its competitors’ willful infringement of the
Company’s patents, specifically the auto-activation of body-worn and in-car video systems, and its competitors significant
price cutting of their products. The Company has incurred net losses of approximately $12.3 million in 2017 and $12.7 million in
2016 and it had an accumulated deficit of $61.9 million as of December 31, 2017. In recent years the Company has accessed the public
and private capital markets to raise funding through the issuance of debt and equity. In that regard, the Company raised funding
in the form of subordinated and secured debt totaling $1,608,500 and the issuance of common stock and warrants totaling $2,776,332
during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had
outstanding $1,008,500 principal amount of subordinated and secured notes payable which were to mature prior to or on March 31,
2018. Additionally, the $3.3 million principal amount of 8% Secured Convertible Debentures (the “Debentures”) matured on March 30, 2018. The notes and Debentures represent current liabilities as of December 31, 2017 and required the Company
to negotiate extensions and/or raise substantial funds through the issuance of new debt and/or equity to liquidate such notes and
Debentures. As part of the Company’s overall strategic alternatives process which commenced in November 2017, the Board of
Directors approved a private placement (the “Private Placement”) of $6.05 million principal amount of 8% Senior Secured
Convertible Notes (the “Notes”) and 806,667 warrants (the “Warrants”) exercisable to purchase 806,667 shares
of common stock of the Company. This Private Placement closed on April 3, 2018 and is described in Subsequent Events Footnote 15.
A portion of the proceeds were used to repay in full the Debentures and approximately $1,008,500 principal amount and accrued interest
on the subordinated and secured notes that were due to mature. The balance of the net proceeds will be used for working capital
and general corporate purposes. The Company believes that this financing has addressed its near-term liquidity needs. The Company is
also negotiating with the Web.com golf tournament officials to terminate its sponsorship fee commitment of $500,000 annually for
2018 and 2019 tournaments. There can be no assurance that it will be successful in negotiating the termination of this sponsorship
agreement or that if successful in such negotiation on terms acceptable or favorable to the Company. These conditions indicate
that there is substantial doubt about the Company’s ability to continue as a going concern within one year after the date
that the financial statements are issued. The Company will
have to restore positive operating cash flows and profitability over the next twelve months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if and
when needed, and obtain it on terms acceptable or favorable to the Company. The Company has
implemented an enhanced quality control program to detect and correct product issues before they result in significant rework expenditures
affecting the Company’s gross margins and has seen progress in that regard. In addition, the Company has undertaken significant
cost reduction initiatives, including a significant lay-off of employees reducing its workforce by approximately 40%, restructuring
its direct sales force and cutting other selling, general and administrative costs. The Company introduced a new full high definition
in-car video system (DVM-800 HD), which is intended to help it regain market share and improve revenues in its law enforcement
division. In late 2017 the Company entered into a three-year supply and distribution agreement with a competitor (“VieVu”)
that includes minimum purchase requirements of $2.5 million in 2018 and $3.0 million in 2019 to maintain its exclusive status.
The Company has increased its addressable market to non-law enforcement customers and obtained new non-law enforcement contracts
in 2017 and early 2018, which contracts include recurring revenue over the 2018 to 2020 period. The Company believes that its quality
control, headcount reduction and cost cutting initiatives, introduction of the DVM-800 HD for law enforcement and expansion to
non-law enforcement sales channels will restore positive operating cash flows and profitability during the next year,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and Enforcement Video, LLC d/b/a
WatchGuard Video (“WatchGuard”), the sale of all or certain assets, properties or groups of properties or individual
businesses or merger or combination with another company. The result of this review may also include the continued implementation
of the Company’s business plan. The Company has retained Roth Capital Partners (“Roth”) to assist in this process.
The private placement of Notes and Warrants completed on April 3, 2018 was a part of this strategic alternatives review. While
the Private Placement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after the date of the financial statements in this Report.</t>
  </si>
  <si>
    <t>Basis of Consolidation</t>
  </si>
  <si>
    <t>Basis of Consolidation: The accompanying
financial statements include the consolidated accounts of Digital Ally and its wholly-owned subsidiaries, Digital Ally International,
Inc., MP Ally, LLC, Medical Devices Ally, LLC and Digitaldeck, LLC. All intercompany balances and transactions have been eliminated
during consolidation. The Company formed
Digital Ally International, Inc. during August 2009 to facilitate the export sales of its products. In addition, Medical Devices
Ally, LLC was formed in July 2014, MP Ally, LLC was formed in July 2015, and Digitaldeck, LLC was formed in June 2017, all of
which have been inactive since formation.</t>
  </si>
  <si>
    <t>Fair Value of Financial Instruments</t>
  </si>
  <si>
    <t>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and
its secured convertible debentures on a fair value basis.</t>
  </si>
  <si>
    <t>Revenue Recognition</t>
  </si>
  <si>
    <t>Revenue Recognition: Revenues from the
sale of products are recorded when the product is shipped, title and risk of loss has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are treated as deferred revenue and recognized over the term of the contracted
warranty or service period on a straight-line method. Multiple element
arrangements consisting of product, software, cloud and extended warranties are offered to our customers.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The net expense
(income) related to sales returns and allowances aggregated $(18,503) and $494,790 for the years ended December 31, 2017 and 2016,
respectively. Obligations for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 caused the negative
sales returns for the year ended December 31, 2017.</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wo to ten years. Amortization expense on capitalized leases is included with depreciation
expense.</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t>
  </si>
  <si>
    <t>Secured Convertible Debentures</t>
  </si>
  <si>
    <t>Secured convertible debentures: The Company has
elected to record its debentures at fair value. Accordingly, the debentures will be marked-to-market at each reporting date with
the change in fair value reported as a gain (loss) in the Consolidated Statements of Operations. All issuance costs related to
the debentures were expensed as incurred in the Consolidated Statements of Operation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t>
  </si>
  <si>
    <t>Shipping and Handling Costs</t>
  </si>
  <si>
    <t>Shipping and Handling Costs: Shipping and handling
costs for outbound sales orders totaled $64,745 and $93,685 for the years ended December 31, 2017 and 2016, respectively. Such
costs are included in general and administrative expenses in the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761,656 and
$1,147,219 for the years ended December 31, 2017 and 2016, respectively. Such costs are included in selling, advertising and promotional
expenses in the Consolidated Statements of Operations.</t>
  </si>
  <si>
    <t>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7 and 2016. There were no penalties in 2017 and 2016. The Company is
subject to taxation in the United States and various states. As of December 31, 2017, the Company’s tax returns filed for
2014, 2015, and 2016 and to be filed for 2017 are subject to examination by the relevant taxing authorities. With few exceptions,
as of December 31, 2017, the Company is no longer subject to Federal, state, or local examinations by tax authorities for years
before 2014.</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7 and 2016.</t>
  </si>
  <si>
    <t>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is being recorded in Consolidated Statements of Operations. The
Company has common stock purchase warrants that are accounted for as equity based on their relative fair value and are not subject
to re-measurement.</t>
  </si>
  <si>
    <t>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t>
  </si>
  <si>
    <t>Segments of Business</t>
  </si>
  <si>
    <t>Segments of Business: The Company has
determined that its operations are comprised of one reportable segment: the sale of digital audio and video recording and speed
detection devices. For the year ended December 31, 2017 and 2016, sales by geographic area were as follows:
Year ended December 31,
2017 2016
Sales by geographic area:
United States of America $ 14,017,778 $ 15,383,479
Foreign 559,822 1,191,012
$ 14,577,600 $ 16,574,491 Sales to customers outside of the United
States are denominated in U.S. dollars. All Company assets are physically located within the United States.</t>
  </si>
  <si>
    <t>Recent Accounting Pronouncements</t>
  </si>
  <si>
    <t>Recent Accounting Pronouncements:
In May 2014, the
FASB issued Accounting Standard Update (“ASU”) No. 2014-09, “Revenue from Contracts with Customers”
The Company will
adopt the new guidance on January 1, 2018 using the modified retrospective approach, which will result in an adjustment to accumulated
deficit for the cumulative effect of applying this standard to contracts in process as of the adoption date. Under this approach,
the Company will not revise the prior financial statements presented, but will provide additional disclosures of the amount by
which each financial statement line item is affected in the current reporting period during 2018 as a result of applying the new
revenue guidance. This will include a qualitative explanation of the significant changes between the reported results under the
revenue standard and the previous guidance. The Company has
substantially completed its assessment of the potential impact this guidance will have on its consolidated financial statements
and related disclosures. Based on that assessment, the Company currently expects the most significant impact of this new guidance
will be the capitalization of costs to both obtain contracts, which are expected to result in adjustments of approximately $71,000
to decrease the opening balance of accumulated deficit upon adoption. In July 2015, the
FASB issued ASU 2015-11, Inventory (Topic 330): Simplifying the Measurement of Inventory In November 2015,
the FASB issued ASU 2015-17, Income Taxes (Topic 740): Balance Sheet Classification of Deferred Taxes In February 2016,
the FASB issued ASU No. 2016-02, Leases In March 2016,
the FASB issued ASU No. 2016-09, Compensation-Stock Compensation (Topic 718)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 In July 2017, the
FASB issued ASU 2017-11, Earnings Per Share (Topic 260)-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2017-12, Derivatives and Hedging (Topic 815)-Targeted Improvements to Accounting for Hedging Activities.</t>
  </si>
  <si>
    <t>Nature of Business and Summary of Significant Accounting Policies (Tables)</t>
  </si>
  <si>
    <t>Summary of Sales by Geographic Area</t>
  </si>
  <si>
    <t xml:space="preserve">For the year ended
December 31, 2017 and 2016, sales by geographic area were as follows:
Year ended December 31,
2017 2016
Sales by geographic area:
United States of America $ 14,017,778 $ 15,383,479
Foreign 559,822 1,191,012
$ 14,577,600 $ 16,574,491 </t>
  </si>
  <si>
    <t>Accounts Receivable - Allowance for Doubtful Accounts (Tables)</t>
  </si>
  <si>
    <t>Schedule of Allowance for Doubtful Accounts Receivable</t>
  </si>
  <si>
    <t xml:space="preserve">The allowance for
doubtful accounts receivable was comprised of the following for the years ended December 31, 2017 and 2016:
December 31, 2017
December 31, 2016
Beginning balance $ 70,000 $ 74,997
Provision for bad debts — 2,224
Charge-offs to allowance, net of recoveries — (7,221 )
Ending balance $ 70,000 $ 70,000 </t>
  </si>
  <si>
    <t>Inventories (Tables)</t>
  </si>
  <si>
    <t>Schedule of Inventories</t>
  </si>
  <si>
    <t xml:space="preserve">Inventories consisted
of the following at December 31, 2017 and 2016:
December 31, 2017
December 31, 2016
Raw material and component parts $ 4,621,704 $ 4,015,170
Work-in-process 155,087 355,715
Finished goods 6,964,624 7,215,346
Subtotal 11,741,415 11,586,231
Reserve for excess and obsolete inventory (2,990,702 ) (1,999,920 )
Total $ 8,750,713 $ 9,586,311 </t>
  </si>
  <si>
    <t>Furniture, Fixtures and Equipment (Tables)</t>
  </si>
  <si>
    <t>Schedule of Furniture, Fixtures and Equipment</t>
  </si>
  <si>
    <t xml:space="preserve">Furniture, fixtures
and equipment consisted of the following at December 31, 2017 and 2016:
Estimated Useful Life December 31, 2017 December 31, 2016
Office furniture, fixtures and equipment 3-10 years $ 881.306 $ 1,074,533
Warehouse and production equipment 3-5 years 515,368 643,250
Demonstration and tradeshow equipment 2-5 years 426,582 451,750
Leasehold improvements 2-5 years 160,198 153,828
Rental equipment 1-3 years 93,592 60,354
Total cost 2,077,046 2,383,715
Less: accumulated depreciation and amortization (1,438,877 ) (1,509,813 )
Net furniture, fixtures and equipment $ 638,169 $ 873,902 </t>
  </si>
  <si>
    <t>Intangible Assets (Tables)</t>
  </si>
  <si>
    <t>Schedule of Intangible Assets</t>
  </si>
  <si>
    <t xml:space="preserve">Intangible assets consisted of the following
at December 31, 2017 and 2016:
December 31, 2017 December 31, 2016
Gross value Accumulated amortization Net carrying value Gross value Accumulated amortization Net carrying value
Amortized intangible assets:
Licenses $ 73,892 $ 20,672 $ 53,220 $ 73,892 $ 10,115 $ 63,777
Patents and Trademarks 379,616 169,069 210,547 374,348 80,093 294,255
453,508 189,741 263,767 448,240 90,208 358,032
Unamortized intangible assets:
Patents and trademarks pending 233,413 — 233,413 109,144 — 109,144
Total $ 686,921 $ 189,741 $ 497,180 $ 557,384 $ 90,208 $ 467,176 </t>
  </si>
  <si>
    <t>Summary of Estimated Amortization for Intangible Assets</t>
  </si>
  <si>
    <t xml:space="preserve">Estimated amortization
for intangible assets with definite lives for the next five years ending December 31 and thereafter is as follows:
Year ending December 31:
2018 $ 114,060
2019 109,078
2020 19,077
2021 10,556
2022 10,556
thereafter 440
$ 263,767 </t>
  </si>
  <si>
    <t>Secured Convertible Debentures, Subordinated and Secured Notes Payable, and Capital Lease Obligations (Tables)</t>
  </si>
  <si>
    <t>Summary of Secured Convertible Debentures</t>
  </si>
  <si>
    <t xml:space="preserve">Secured Convertible Debentures is comprised
of the following:
December 31, 2017
December 31, 2016
Secured convertible debentures, at fair value $ 3,262,807 $ 4,000,000
Less: Current maturities of secured convertible debentures, at fair value (3,262,807 ) —
Secured convertible debentures, at fair value-long-term $ — $ 4,000,000 </t>
  </si>
  <si>
    <t>Summary of Subordinated Notes Payable</t>
  </si>
  <si>
    <t xml:space="preserve">Subordinated and secured notes payable is comprised of the
following:
December 31, 2017
December 31, 2016
Subordinated and secured notes payable, at par $ 1,008,500 $ — </t>
  </si>
  <si>
    <t>Summary of Future Minimum Lease Payments Under Non-cancelable Capital Leases</t>
  </si>
  <si>
    <t xml:space="preserve">Future minimum lease
payments under non-cancelable capital leases having terms in excess of one year are as follows:
Year ending December 31:
2018 $ 8,574
Total future minimum lease payments 8,574
Less amount representing interest 82
Present value of minimum lease payments 8,492
Less current portion 8,492
Capital lease obligations, less current portion $ — </t>
  </si>
  <si>
    <t>Summary of Assets Under Capital Leases</t>
  </si>
  <si>
    <t xml:space="preserve">Assets under capital leases are included in furniture, fixtures
and equipment as follows:
December 31, 2017 December 31, 2016
Office furniture, fixtures and equipment $ 250,843 $ 382,928
Less: accumulated amortization (223,533 ) (294,895 )
Net furniture, fixtures and equipment $ 27,310 $ 88,033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December 31, 2017 and 2016.
December 31, 2017
Level 1 Level 2 Level 3 Total
Liabilities:
Secured convertible debentures $ — $ — $ 3,262,807 $ 3,262,807
Warrant derivative liability — — 16,816 16,816
$ — $ — $ 3,279,623 $ 3,279,623
December 31, 2016
Level 1 Level 2 Level 3 Total
Liabilities:
Secured convertible debentures $ — $ — $ 4,000,000 $ 4,000,000
Warrant derivative liability — — 33,076 33,076
$ — $ — $ 4,033,076 $ 4,033,076 </t>
  </si>
  <si>
    <t>Fair Value Measurements Change in Level Three Inputs</t>
  </si>
  <si>
    <t xml:space="preserve">The following table represents the change in level 3 tier
value measurements:
Warrant derivative liability Secured convertible debentures Total
December 31, 2016 $ 33,076 $ 4,000,000 $ 4,033,076
Principal payments made on debentures — (750,000 ) (750,000 )
Change in fair value (16,260 ) 12,807 (3,453 )
December 31, 2017 $ 16,816 $ 3,262,807 $ 3,279,623 </t>
  </si>
  <si>
    <t>Accrued Expenses (Tables)</t>
  </si>
  <si>
    <t>Schedule of Accrued Expenses</t>
  </si>
  <si>
    <t xml:space="preserve">Accrued expenses consisted of the following
at December 31, 2017 and 2016:
December 31, 2017
December 31, 2016
Accrued warranty expense $ 325,001 $ 374,597
Accrued senior convertible note issuance costs — 204,000
Accrued sales commissions 19,500 36,389
Accrued payroll and related fringes 242,508 270,781
Accrued insurance 53,888 81,610
Accrued rent 134,684 182,409
Accrued sales returns and allowances 17,936 215,802
Other 446,912 177,141
$ 1,240,429 $ 1,542,729 </t>
  </si>
  <si>
    <t>Schedule of Accrued Warranty Expense</t>
  </si>
  <si>
    <t xml:space="preserve">Accrued warranty expense was comprised
of the following for the years ended December 31, 2017 and 2016:
2017 2016
Beginning balance $ 374,597 $ 159,838
Provision for warranty expense 287,611 343,142
Charges applied to warranty reserve (337,207 ) (128,383 )
Ending balance $ 325,001 $ 374,597 </t>
  </si>
  <si>
    <t>Income Taxes (Tables)</t>
  </si>
  <si>
    <t>Schedule of Components of Income Tax (Provision)</t>
  </si>
  <si>
    <t xml:space="preserve">The components of
income tax provision (benefit) for the years ended December 31, 2017 and 2016 are as follows:
2017 2016
Current taxes:
Federal $ (90,000 ) $ —
State — —
Total current taxes (90,000 ) —
Deferred tax provision (benefit) — —
Income tax provision (benefit) $ (90,000 ) $ — </t>
  </si>
  <si>
    <t>Schedule of Reconciliation of Income Tax (Provision)</t>
  </si>
  <si>
    <t>A reconciliation
of the income tax (provision) benefit at the statutory rate of 34% for the years ended December 31, 2017 and 2016 to the Company’s
effective tax rate is as follows:
2017 2016
U.S. Statutory tax rate 34.0 % 34.0 %
State taxes, net of Federal benefit 4.8 % 3.5 %
Executive compensation — % (1.3 )%
Federal Research and development tax credits 0.1 % 1.6 %
Stock based compensation (3.6 )% (2.1 )%
Revaluation of deferred tax assets based on changes in enacted tax laws (64.8 )% — %
Change in valuation reserve on deferred tax assets 30.0 % (34.2 )%
Other, net 0.2 % (1.5 )%
Income tax (provision) benefit 0.7 % 0.0 %</t>
  </si>
  <si>
    <t>Schedule of Significant Components of Company's Deferred Tax Assets (Liabilities)</t>
  </si>
  <si>
    <t xml:space="preserve">Significant components
of the Company’s deferred tax assets (liabilities) as of December 31, 2017 and 2016 are as follows:
2017 2016
Deferred tax assets:
Stock-based compensation $ 995,000 1,615,000
Start-up costs 115,000 175,000
Inventory reserves 780,000 785,000
Uniform capitalization of inventory costs 80,000 110,000
Allowance for doubtful accounts receivable 40,000 30,000
Other reserves — 5,000
Equipment depreciation 100,000 40,000
Deferred revenue 920,000 1,165,000
Derivative liabilities 90,000 15,000
Accrued expenses 145,000 340,000
Net operating loss carryforward 12,870,000 15,755,000
Research and development tax credit carryforward 1,795,000 1,955,000
Alternative minimum tax credit carryforward — 90,000
State jobs credit carryforward 230,000 230,000
State research and development credit carryforward — 280,000
Charitable contributions carryforward 45,000 60,000
Total deferred tax assets 18,205,000 22,650,000
Valuation reserve (18,070,000 ) (22,455,000 )
Total deferred tax assets 135,000 195,000
Domestic international sales company (135,000 ) (195,000 )
Total deferred tax liabilities (135,000 )) (195,000 )
Net deferred tax assets (liability) $ — $ — </t>
  </si>
  <si>
    <t>Commitments and Contingencies (Tables)</t>
  </si>
  <si>
    <t>Schedule of Future Minimum Lease Payments</t>
  </si>
  <si>
    <t xml:space="preserve">Following are the
minimum lease payments for each year and in total.
Year ending December 31:
2018 $ 451,248
2019 457,327
2020 154,131
$ 1,062,706 </t>
  </si>
  <si>
    <t>Schedule of Future Sponsorship Fee</t>
  </si>
  <si>
    <t xml:space="preserve">The Agreement
provides the Company with naming rights and other benefits for the 2015 through 2019 annual Tournament in exchange for the following
sponsorship fee:
Year Sponsorship fee
2015 $ 375,000
2016 $ 475,000
2017 $ 475,000
2018 $ 500,000
2019 $ 500,000 </t>
  </si>
  <si>
    <t>Stock-Based Compensation (Tables)</t>
  </si>
  <si>
    <t>Summary of Stock Options Outstanding</t>
  </si>
  <si>
    <t xml:space="preserve">Activity in the
various Plans during the year ended December 31, 2017 is reflected in the following table:
Options Number of Shares Weighted Average Exercise Price
Outstanding at January 1, 2017 362,440 $ 18.46
Granted 100,000 3.00
Exercised — —
Forfeited (112,171 ) (17.73 )
Outstanding at December 31, 2017 350,269 $ 13.44
Exercisable at December 31, 2017 250,269 $ 18.80 </t>
  </si>
  <si>
    <t>Shares Authorized Under Stock Option Plans by Exercise Price Range</t>
  </si>
  <si>
    <t>The following table
summarizes the range of exercise prices and weighted average remaining contractual life for outstanding and exercisable options
under the Company’s option plans as of December 31, 2017:
Outstanding options Exercisable options
Exercise price range Number of options Weighted average remaining contractual life Number of options Weighted average remaining contractual life
$ 0.01 to $3.99 179,624 8.3 years 79,624 6.5 years
$ 4.00 to $6.99 32,625 4.7 years 32,625 4.7 years
$ 7.00 to $9.99 13,507 3.8 years 13,507 3.8 years
$ 10.00 to $12.99 6,200 1.4 years 6,200 1.4 years
$ 13.00 to $15.99 49,563 2.7 years 49,563 2.7 years
$ 16.00 to $18.99 — —years — —years
$ 19.00 to $29.99 6,250 1.6 years 6,250 1.6 years
$ 30.00 to $55.00 62,500 0.1 years 62,500 0.1 years
350,269 5.3 years 250,269 3.5 years</t>
  </si>
  <si>
    <t>Summary of Restricted Stock Activity</t>
  </si>
  <si>
    <t xml:space="preserve">A summary of all
restricted stock activity under the equity compensation plans for the year ended December 31, 2017 is as follows:
Number of Restricted shares Weighted average grant date fair value
Nonvested balance, January 1, 2017 495,300 $ 5.75
Granted 522,000 3.80
Vested (188,925 ) (6.21 )
Forfeited (36,650 ) (5.39 )
Nonvested balance, December 31, 2017 791,725 $ 4.37 </t>
  </si>
  <si>
    <t>Schedule of Non-vested Balance of Restricted Stock</t>
  </si>
  <si>
    <t xml:space="preserve">The nonvested balance
of restricted stock vests as follows:
Year ended December 31, Number of shares
2018 491,275
2019 282,825
2020 17,625 </t>
  </si>
  <si>
    <t>Common Stock Purchase Warrants (Tables)</t>
  </si>
  <si>
    <t>Summary of Warrant Activity</t>
  </si>
  <si>
    <t xml:space="preserve">All Series B warrants
were exercised for common stock in September 2017.
Warrants Weighted average exercise price
Vested Balance, January 1, 2017 2,379,290 $ 10.47
Granted 1,554,000 3.31
Exercised (60,000 ) 3.00
Cancelled (639,824 ) 13,43
Vested Balance, December 31, 2017 3,233,466 $ 6.57 </t>
  </si>
  <si>
    <t>Summary of Range of Exercise Prices and Weighted Average Remaining Contractual Life of Warrants</t>
  </si>
  <si>
    <t xml:space="preserve">The following table
summarizes the range of exercise prices and weighted average remaining contractual life for outstanding and exercisable Warrants
to purchase common shares as of December 31, 2017:
Outstanding and exercisable warrants
Exercise price Number of options Weighted average remaining contractual life
$ 2.60 100,000 4.9 years
$ 2.75 112,200 4.3 years
$ 3.25 120,000 5.0 years
$ 3.36 880,000 4.9 years
$ 3.65 200,000 4.5 years
$ 3.75 94,000 4.6 years
$ 5.00 800,000 4.0 years
$ 8.50 42,500 0.9 years
$ 13.43 879,766 3.1 years
$ 16.50 5,000 2.5 years
3,233,466 3.6 years </t>
  </si>
  <si>
    <t>Net Loss Per Share (Tables)</t>
  </si>
  <si>
    <t>Calculation of Weighted Average Number of Shares Outstanding and Loss Per Share Outstanding</t>
  </si>
  <si>
    <t>The calculation
of the weighted average number of shares outstanding and loss per share outstanding for the years ended December 31, 2017 and 2016
are as follows:
Year ended December 31,
2017 2016
Numerator for basic and diluted income per share – Net loss $ (12,252,457 ) $ (12,710,688 )
Denominator for basic loss per share – weighted average shares outstanding 6,974,281 5,347,042
Dilutive effect of shares issuable under stock options and warrants outstanding — —
Denominator for diluted loss per share – adjusted weighted average shares outstanding 6,974,281 5,347,042
Net loss per share:
Basic $ (1.76 ) $ (2.38 )
Diluted $ (1.76 ) $ (2.38 )</t>
  </si>
  <si>
    <t>Nature of Business and Summary of Significant Accounting Policies (Details Narrative)</t>
  </si>
  <si>
    <t>Dec. 31, 2017USD ($)Segmentshares</t>
  </si>
  <si>
    <t>Dec. 31, 2016USD ($)</t>
  </si>
  <si>
    <t>Net losses</t>
  </si>
  <si>
    <t>Subordinated and secured debt</t>
  </si>
  <si>
    <t>Sales returns and allowances</t>
  </si>
  <si>
    <t>Shipping and handling costs</t>
  </si>
  <si>
    <t>Advertising expense</t>
  </si>
  <si>
    <t>Percentage of income tax benefit likely of being realized upon settlement with tax authority</t>
  </si>
  <si>
    <t xml:space="preserve">greater than 50% </t>
  </si>
  <si>
    <t>Interest expense related to underpayment of estimated taxes</t>
  </si>
  <si>
    <t>Penalties</t>
  </si>
  <si>
    <t>Software development cost</t>
  </si>
  <si>
    <t>Number of reportable segments | Segment</t>
  </si>
  <si>
    <t>Accounting Standards Update 2014-09 [Member]</t>
  </si>
  <si>
    <t>Decrease in accumulated deficit</t>
  </si>
  <si>
    <t>Minimum [Member]</t>
  </si>
  <si>
    <t>Estimated useful life of furniture, fixtures and equipment</t>
  </si>
  <si>
    <t>2 years</t>
  </si>
  <si>
    <t>Maximum [Member]</t>
  </si>
  <si>
    <t>10 years</t>
  </si>
  <si>
    <t>Three-year Supply and Distribution Agreement [Member] | VieVu [Member]</t>
  </si>
  <si>
    <t>Purchase obligation for the year 2018</t>
  </si>
  <si>
    <t>Purchase obligation for the year 2019</t>
  </si>
  <si>
    <t>2018 [Member]</t>
  </si>
  <si>
    <t>Sponsorship fee commitment for tournaments</t>
  </si>
  <si>
    <t>2019 [Member]</t>
  </si>
  <si>
    <t>Private Placement [Member] | Warrant [Member]</t>
  </si>
  <si>
    <t>Number of warrants exercisable to purchase common stock | shares</t>
  </si>
  <si>
    <t>Private Placement [Member] | Common Stock [Member]</t>
  </si>
  <si>
    <t>Subordinated and Secured Debt [Member]</t>
  </si>
  <si>
    <t>Principal amount</t>
  </si>
  <si>
    <t>Maturity date, outstanding</t>
  </si>
  <si>
    <t>Mar. 31,
		2018</t>
  </si>
  <si>
    <t>Percentage of reduction on lay-off of employees</t>
  </si>
  <si>
    <t>40.00%</t>
  </si>
  <si>
    <t>8% Secured Convertible Debentures [Member]</t>
  </si>
  <si>
    <t>Debt instrument interest rate</t>
  </si>
  <si>
    <t>8.00%</t>
  </si>
  <si>
    <t>Convertible Notes [Member] | Private Placement [Member]</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Allowance for doubtful accounts</t>
  </si>
  <si>
    <t>International Distributor [Member] | Revenue [Member]</t>
  </si>
  <si>
    <t>Percentage of concentration risk</t>
  </si>
  <si>
    <t>10.00%</t>
  </si>
  <si>
    <t>No Customer [Member] | Accounts Receivable [Member]</t>
  </si>
  <si>
    <t>Accounts Receivable - Allowance for Doubtful Accounts - Schedule of Allowance for Doubtful Accounts Receivable (Details) - USD ($)</t>
  </si>
  <si>
    <t>Beginning balance</t>
  </si>
  <si>
    <t>Provision for bad debts</t>
  </si>
  <si>
    <t>Charge-offs to allowance, net of recoveries</t>
  </si>
  <si>
    <t>Ending balance</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Furniture, Fixtures and Equipment (Details Narrative) - USD ($)</t>
  </si>
  <si>
    <t>Depreciation and amortization of furniture fixtures and equipment</t>
  </si>
  <si>
    <t>Furniture, Fixtures and Equipment - Schedule of Furniture, Fixtures and Equipment (Details) - USD ($)</t>
  </si>
  <si>
    <t>Office furniture, fixtures and equipment</t>
  </si>
  <si>
    <t>Warehouse and production equipment</t>
  </si>
  <si>
    <t>Demonstration and tradeshow equipment</t>
  </si>
  <si>
    <t>Leasehold improvements</t>
  </si>
  <si>
    <t>Rental equipment</t>
  </si>
  <si>
    <t>Total cost</t>
  </si>
  <si>
    <t>Less: accumulated depreciation and amortization</t>
  </si>
  <si>
    <t>Net furniture, fixtures and equipment</t>
  </si>
  <si>
    <t>Estimated Useful Life</t>
  </si>
  <si>
    <t>Office Furniture, Fixtures and Equipment [Member] | Minimum [Member]</t>
  </si>
  <si>
    <t>3 years</t>
  </si>
  <si>
    <t>Office Furniture, Fixtures and Equipment [Member] | Maximum [Member]</t>
  </si>
  <si>
    <t>Warehouse and Production Equipment [Member] | Minimum [Member]</t>
  </si>
  <si>
    <t>Warehouse and Production Equipment [Member] | Maximum [Member]</t>
  </si>
  <si>
    <t>5 years</t>
  </si>
  <si>
    <t>Demonstration and Tradeshow Equipment [Member] | Minimum [Member]</t>
  </si>
  <si>
    <t>Demonstration and Tradeshow Equipment [Member] | Maximum [Member]</t>
  </si>
  <si>
    <t>Leasehold Improvements [Member] | Minimum [Member]</t>
  </si>
  <si>
    <t>Leasehold Improvements [Member] | Maximum [Member]</t>
  </si>
  <si>
    <t>Rental Equipment [Member] | Minimum [Member]</t>
  </si>
  <si>
    <t>1 year</t>
  </si>
  <si>
    <t>Rental Equipment [Member] | Maximum [Member]</t>
  </si>
  <si>
    <t>Intangible Assets (Details Narrative) - USD ($)</t>
  </si>
  <si>
    <t>Amortization expense for intangible assets</t>
  </si>
  <si>
    <t>Intangible Assets - Schedule of Intangible Assets (Details) - USD ($)</t>
  </si>
  <si>
    <t>Gross value</t>
  </si>
  <si>
    <t>Accumulated amortization</t>
  </si>
  <si>
    <t>Net carrying value</t>
  </si>
  <si>
    <t>Amortized Intangible Assets [Member]</t>
  </si>
  <si>
    <t>Amortized Intangible Assets [Member] | Licenses [Member]</t>
  </si>
  <si>
    <t>Amortized Intangible Assets [Member] | Patents and Trademarks [Member]</t>
  </si>
  <si>
    <t>Unamortized Intangible Assets [Member] | Patents and Trademarks Pending [Member]</t>
  </si>
  <si>
    <t>Intangible Assets - Schedule of Estimated Amortization for Intangible Assets (Details)</t>
  </si>
  <si>
    <t>thereafter</t>
  </si>
  <si>
    <t>Secured Convertible Debentures, Subordinated and Secured Notes Payable, and Capital Lease Obligations (Details Narrative) - USD ($)</t>
  </si>
  <si>
    <t>Dec. 29, 2017</t>
  </si>
  <si>
    <t>Sep. 30, 2017</t>
  </si>
  <si>
    <t>Sep. 29, 2017</t>
  </si>
  <si>
    <t>Dec. 30, 2016</t>
  </si>
  <si>
    <t>Aug. 24, 2017</t>
  </si>
  <si>
    <t>Debt principal payments</t>
  </si>
  <si>
    <t>Change in fair value of secured convertible debentures</t>
  </si>
  <si>
    <t>Payment of debt</t>
  </si>
  <si>
    <t>Warrants fair value</t>
  </si>
  <si>
    <t>Amortization of discount on interest expense</t>
  </si>
  <si>
    <t>Private Third Party Lender [Member]</t>
  </si>
  <si>
    <t>Warrant to purchase of common stock shares</t>
  </si>
  <si>
    <t>Warrants exercise price per share</t>
  </si>
  <si>
    <t>Proceeds from other notes payable</t>
  </si>
  <si>
    <t>Warrant maturity date</t>
  </si>
  <si>
    <t>Dec. 28,
		2022</t>
  </si>
  <si>
    <t>Lenders Warrants [Member]</t>
  </si>
  <si>
    <t>Proceeds from warrants</t>
  </si>
  <si>
    <t>Warrant exercisable date</t>
  </si>
  <si>
    <t>Sep. 30,
		2022</t>
  </si>
  <si>
    <t>Jun. 29,
		2022</t>
  </si>
  <si>
    <t>Lenders Warrants [Member] | November 15, 2022 [Member]</t>
  </si>
  <si>
    <t>Secured Note [Member]</t>
  </si>
  <si>
    <t>Debt maturity date</t>
  </si>
  <si>
    <t>Mar. 1,
		2018</t>
  </si>
  <si>
    <t>Debt due and payable</t>
  </si>
  <si>
    <t>Two Institutional Investors [Member] | 2016 Secured Convertible Debentures [Member] | Private Placement [Member]</t>
  </si>
  <si>
    <t>Principal amount of debentures</t>
  </si>
  <si>
    <t>Gross proceeds from private placement</t>
  </si>
  <si>
    <t>Placement agent fees and other expenses</t>
  </si>
  <si>
    <t>Debentures bear interest rate</t>
  </si>
  <si>
    <t>Secured convertible note, conversion price</t>
  </si>
  <si>
    <t>Percentage of outstanding principal amount of debenture</t>
  </si>
  <si>
    <t>112.00%</t>
  </si>
  <si>
    <t>Debt convertible stock price per share</t>
  </si>
  <si>
    <t>Debt default interest rate</t>
  </si>
  <si>
    <t>18.00%</t>
  </si>
  <si>
    <t>Minimum cash balance maintain</t>
  </si>
  <si>
    <t>Mar. 30,
		2018</t>
  </si>
  <si>
    <t>Two Institutional Investors [Member] | 2016 Secured Convertible Debentures [Member] | Private Placement [Member] | Minimum [Member]</t>
  </si>
  <si>
    <t>Percentage of beneficial ownership limitation</t>
  </si>
  <si>
    <t>4.99%</t>
  </si>
  <si>
    <t>Two Institutional Investors [Member] | 2016 Secured Convertible Debentures [Member] | Private Placement [Member] | Maximum [Member]</t>
  </si>
  <si>
    <t>9.99%</t>
  </si>
  <si>
    <t>Private, Third-party Lenders [Member]</t>
  </si>
  <si>
    <t>Unsecured notes payable</t>
  </si>
  <si>
    <t>Nov. 30,
		2017</t>
  </si>
  <si>
    <t>Sep. 30,
		2017</t>
  </si>
  <si>
    <t>Secured Convertible Debentures, Subordinated and Secured Notes Payable, and Capital Lease Obligations - Summary of Secured Convertible Debentures (Details) - Secured Convertible Note Payable [Member] - USD ($)</t>
  </si>
  <si>
    <t>Less: Current maturities of secured convertible debentures, at fair value</t>
  </si>
  <si>
    <t>Secured convertible debentures, at fair value-long-term</t>
  </si>
  <si>
    <t>Secured Convertible Debentures, Subordinated and Secured Notes Payable, and Capital Lease Obligations - Summary of Subordinated Notes Payable (Details) - USD ($)</t>
  </si>
  <si>
    <t>Subordinated and secured notes payable, at par</t>
  </si>
  <si>
    <t>Secured Convertible Debentures, Subordinated and Secured Notes Payable, and Capital Lease Obligations - Summary of Future Minimum Lease Payments Under Non-cancelable Capital Leases (Details) - USD ($)</t>
  </si>
  <si>
    <t>Total future minimum lease payments</t>
  </si>
  <si>
    <t>Less amount representing interest</t>
  </si>
  <si>
    <t>Present value of minimum lease payments</t>
  </si>
  <si>
    <t>Less current portion</t>
  </si>
  <si>
    <t>Capital lease obligations, less current portion</t>
  </si>
  <si>
    <t>Secured Convertible Debentures, Subordinated and Secured Notes Payable, and Capital Lease Obligations - Summary of Assets Under Capital Leases (Details) - USD ($)</t>
  </si>
  <si>
    <t>Less: accumulated amortization</t>
  </si>
  <si>
    <t>Fair Value Measurement - Financial Assets and Liabilities Measured at Fair Value on Recurring Basis (Details) - USD ($)</t>
  </si>
  <si>
    <t>Secured convertible debentures</t>
  </si>
  <si>
    <t>Warrant derivative liability</t>
  </si>
  <si>
    <t>Liabilities</t>
  </si>
  <si>
    <t>Level 1 [Member]</t>
  </si>
  <si>
    <t>Level 2 [Member]</t>
  </si>
  <si>
    <t>Level 3 [Member]</t>
  </si>
  <si>
    <t>Fair Value Measurement - Fair Value Measurements Change in Level Three Inputs (Details)</t>
  </si>
  <si>
    <t>Balance</t>
  </si>
  <si>
    <t>Principal payments made on debentures</t>
  </si>
  <si>
    <t>Change in fair value</t>
  </si>
  <si>
    <t>Warrant Derivative Liability [Member]</t>
  </si>
  <si>
    <t>Secured Convertible Debentures [Member]</t>
  </si>
  <si>
    <t>Accrued Expenses - Schedule of Accrued Expenses (Details) - USD ($)</t>
  </si>
  <si>
    <t>Dec. 31, 2015</t>
  </si>
  <si>
    <t>Accrued warranty expense</t>
  </si>
  <si>
    <t>Accrued senior convertible note issuance costs</t>
  </si>
  <si>
    <t>Accrued sales commissions</t>
  </si>
  <si>
    <t>Accrued payroll and related fringes</t>
  </si>
  <si>
    <t>Accrued insurance</t>
  </si>
  <si>
    <t>Accrued rent</t>
  </si>
  <si>
    <t>Accrued sales returns and allowances</t>
  </si>
  <si>
    <t>Other</t>
  </si>
  <si>
    <t>Total accrued expenses</t>
  </si>
  <si>
    <t>Accrued Expenses - Schedule of Accrued Warranty Expense (Details) - USD ($)</t>
  </si>
  <si>
    <t>Provision for warranty expense</t>
  </si>
  <si>
    <t>Charges applied to warranty reserve</t>
  </si>
  <si>
    <t>Income Taxes (Details Narrative) - USD ($)</t>
  </si>
  <si>
    <t>Dec. 22, 2017</t>
  </si>
  <si>
    <t>Effective tax rate expected statutory valuation allowance on net deferred tax assets</t>
  </si>
  <si>
    <t>34.00%</t>
  </si>
  <si>
    <t>Valuation allowance on deferred tax assets</t>
  </si>
  <si>
    <t>Effective income tax rate reconciliation, percent</t>
  </si>
  <si>
    <t>Deferred tax assets valuation allowance increase</t>
  </si>
  <si>
    <t>Reduction in valuation allowance deferred tax assets percent</t>
  </si>
  <si>
    <t>100.00%</t>
  </si>
  <si>
    <t>Operating loss, research and development tax credit forwards expiration year</t>
  </si>
  <si>
    <t>Year beginning after 2017 but before 2022</t>
  </si>
  <si>
    <t>Tax credit carry-forwards</t>
  </si>
  <si>
    <t>Decrease in valuation allowance</t>
  </si>
  <si>
    <t>Net operating loss carry-forwards</t>
  </si>
  <si>
    <t>Operating loss carry-forwards expiration years</t>
  </si>
  <si>
    <t>expire between 2026 and 2037</t>
  </si>
  <si>
    <t>Research and development tax credit carry-forwards</t>
  </si>
  <si>
    <t>Tax credit carry-forwards, expiration date</t>
  </si>
  <si>
    <t>expire between 2023 and 2037</t>
  </si>
  <si>
    <t>Duration for changes in ownership</t>
  </si>
  <si>
    <t>Net operating loss due to ownership changes</t>
  </si>
  <si>
    <t>Annual limitation due to ownership changes</t>
  </si>
  <si>
    <t>Research And Development [Member]</t>
  </si>
  <si>
    <t>between 2023 and 2036</t>
  </si>
  <si>
    <t>Tax Reform [Member]</t>
  </si>
  <si>
    <t>Income tax reconciliation description</t>
  </si>
  <si>
    <t xml:space="preserve">Reducing the U.S. corporate income tax rate to 21% starting in 2018. As a result, in the fourth quarter of 2017, the Company revalued the Companys net deferred tax assets based on the new lower corporate income tax rate.  The result of this revaluation of the Companys deferred tax assets as of December 31, 2017 resulted in a reduction in net deferred tax assets of approximately $7,995,000 related to the reduction the U.S. corporate income tax rate to 21% starting in 2018. </t>
  </si>
  <si>
    <t>21.00%</t>
  </si>
  <si>
    <t>Income Taxes - Schedule of Components of Income Tax (Provision) (Details) - USD ($)</t>
  </si>
  <si>
    <t>Current taxes: Federal</t>
  </si>
  <si>
    <t>Current taxes: State</t>
  </si>
  <si>
    <t>Total current taxes</t>
  </si>
  <si>
    <t>Deferred tax (provision) benefit</t>
  </si>
  <si>
    <t>Income tax (provision) benefit</t>
  </si>
  <si>
    <t>Income Taxes - Schedule of Reconciliation of Income Tax (Provision) (Details)</t>
  </si>
  <si>
    <t>U.S. Statutory tax rate</t>
  </si>
  <si>
    <t>State taxes, net of Federal benefit</t>
  </si>
  <si>
    <t>4.80%</t>
  </si>
  <si>
    <t>3.50%</t>
  </si>
  <si>
    <t>Executive compensation</t>
  </si>
  <si>
    <t>0.00%</t>
  </si>
  <si>
    <t>(1.30%)</t>
  </si>
  <si>
    <t>Federal Research and development tax credits</t>
  </si>
  <si>
    <t>0.10%</t>
  </si>
  <si>
    <t>1.60%</t>
  </si>
  <si>
    <t>(3.60%)</t>
  </si>
  <si>
    <t>(2.10%)</t>
  </si>
  <si>
    <t>Revaluation of deferred tax assets based on changes in enacted tax laws</t>
  </si>
  <si>
    <t>(64.80%)</t>
  </si>
  <si>
    <t>Change in valuation reserve on deferred tax assets</t>
  </si>
  <si>
    <t>30.00%</t>
  </si>
  <si>
    <t>(34.20%)</t>
  </si>
  <si>
    <t>Other, net</t>
  </si>
  <si>
    <t>0.20%</t>
  </si>
  <si>
    <t>(1.50%)</t>
  </si>
  <si>
    <t>0.70%</t>
  </si>
  <si>
    <t>Income Taxes - Schedule of Significant Components of Company's Deferred Tax Assets (Liabilities) (Details) - USD ($)</t>
  </si>
  <si>
    <t>Start-up costs</t>
  </si>
  <si>
    <t>Inventory reserves</t>
  </si>
  <si>
    <t>Uniform capitalization of inventory costs</t>
  </si>
  <si>
    <t>Other reserves</t>
  </si>
  <si>
    <t>Equipment depreciation</t>
  </si>
  <si>
    <t>Net operating loss carryforward</t>
  </si>
  <si>
    <t>Research and development tax credit carryforward</t>
  </si>
  <si>
    <t>Alternative minimum tax credit carryforward</t>
  </si>
  <si>
    <t>State jobs credit carryforward</t>
  </si>
  <si>
    <t>State research and development credit carryforward</t>
  </si>
  <si>
    <t>Charitable contributions carryforward</t>
  </si>
  <si>
    <t>Total deferred tax assets</t>
  </si>
  <si>
    <t>Valuation reserve</t>
  </si>
  <si>
    <t>Domestic international sales company</t>
  </si>
  <si>
    <t>Total deferred tax liabilities</t>
  </si>
  <si>
    <t>Net deferred tax assets (liability)</t>
  </si>
  <si>
    <t>Commitments and Contingencies (Details Narrative) - USD ($)</t>
  </si>
  <si>
    <t>Mar. 30, 2017</t>
  </si>
  <si>
    <t>Non-cancelable operating lease</t>
  </si>
  <si>
    <t>Apr. 30,
		2020</t>
  </si>
  <si>
    <t>Rent expense</t>
  </si>
  <si>
    <t>Royalty expense</t>
  </si>
  <si>
    <t>Attorney’s fees</t>
  </si>
  <si>
    <t>Sponsorship expenses</t>
  </si>
  <si>
    <t>Percentage of employer matching contribution</t>
  </si>
  <si>
    <t>Matching contributions to 401 (k) Plan</t>
  </si>
  <si>
    <t>Consulting and Distributor Agreements [Member]</t>
  </si>
  <si>
    <t>Payment of advances</t>
  </si>
  <si>
    <t>Allowance reserve</t>
  </si>
  <si>
    <t>Advance</t>
  </si>
  <si>
    <t>Limited Liability Company [Member] | Consulting and Distributor Agreements [Member] | Minimum [Member]</t>
  </si>
  <si>
    <t>Payments for commissions</t>
  </si>
  <si>
    <t>Limited Liability Company [Member] | Consulting and Distributor Agreements [Member] | Maximum [Member]</t>
  </si>
  <si>
    <t>Employee Retirement Plan [Member]</t>
  </si>
  <si>
    <t>Description of matching contributions to employees</t>
  </si>
  <si>
    <t>The plan, as amended, requires it to provide 100% matching contributions for employees, who elect to contribute up to 3% of their compensation to the plan and 50% matching contributions for employees elective deferrals on the next 2% of their contributions.</t>
  </si>
  <si>
    <t>2% of Employee Contribution [Member]</t>
  </si>
  <si>
    <t>50.00%</t>
  </si>
  <si>
    <t>3% of Employee Contribution [Member]</t>
  </si>
  <si>
    <t>February 16, 2018 [Member]</t>
  </si>
  <si>
    <t>Commitments and Contingencies - Schedule of Future Minimum Lease Payments (Details)</t>
  </si>
  <si>
    <t>Net lease commitments</t>
  </si>
  <si>
    <t>Commitments and Contingencies - Schedule of Future Sponsorship Fee (Details)</t>
  </si>
  <si>
    <t>Stock-Based Compensation (Details Narrative) - USD ($)</t>
  </si>
  <si>
    <t>Number of common stock authorized to grant</t>
  </si>
  <si>
    <t>Contractual terms</t>
  </si>
  <si>
    <t>Options, available for grant</t>
  </si>
  <si>
    <t>Stock options issued</t>
  </si>
  <si>
    <t>Weighted-average fair value for options granted during the period at fair value</t>
  </si>
  <si>
    <t>Aggregate intrinsic value of options outstanding</t>
  </si>
  <si>
    <t>Intrinsic value of options exercisable</t>
  </si>
  <si>
    <t>Intrinsic value of options exercised</t>
  </si>
  <si>
    <t>Unrecognized stock compensation expense</t>
  </si>
  <si>
    <t>Non Vested Restricted Stock Option [Member]</t>
  </si>
  <si>
    <t>36 months</t>
  </si>
  <si>
    <t>Non Vested Restricted Stock Grants [Member]</t>
  </si>
  <si>
    <t>2005 Stock Option and Restricted Stock Plan [Member]</t>
  </si>
  <si>
    <t>Number of common stock shares reserved for awards which unavailable for issuance</t>
  </si>
  <si>
    <t>2005 Stock Option Plan [Member]</t>
  </si>
  <si>
    <t>Unexercised and outstanding stock options</t>
  </si>
  <si>
    <t>2006 Stock Option and Restricted Stock Plan [Member]</t>
  </si>
  <si>
    <t>2007 Stock Option Plan [Member] | During 2017 [Member]</t>
  </si>
  <si>
    <t>Stock-Based Compensation - Summary of Stock Options Outstanding (Details)</t>
  </si>
  <si>
    <t>Dec. 31, 2017$ / sharesshares</t>
  </si>
  <si>
    <t>Options Outstanding, Beginning balance | shares</t>
  </si>
  <si>
    <t>Options Granted | shares</t>
  </si>
  <si>
    <t>Options Exercised | shares</t>
  </si>
  <si>
    <t>Options Forfeited | shares</t>
  </si>
  <si>
    <t>Options Outstanding, Ending balance | shares</t>
  </si>
  <si>
    <t>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Stock-Based Compensation - Shares Authorized Under Stock Option Plans by Exercise Price Range (Details)</t>
  </si>
  <si>
    <t>Number of options, Outstanding</t>
  </si>
  <si>
    <t>Weighted average remaining contractual life, Outstanding options</t>
  </si>
  <si>
    <t>5 years 3 months 19 days</t>
  </si>
  <si>
    <t>Number of options, Exercisable</t>
  </si>
  <si>
    <t>Weighted average remaining contractual life, Exercisable options</t>
  </si>
  <si>
    <t>3 years 6 months</t>
  </si>
  <si>
    <t>Exercise Price Range One [Member]</t>
  </si>
  <si>
    <t>Exercise price range, lower limit | $ / shares</t>
  </si>
  <si>
    <t>Exercise price range, upper limit | $ / shares</t>
  </si>
  <si>
    <t>8 years 3 months 19 days</t>
  </si>
  <si>
    <t>6 years 6 months</t>
  </si>
  <si>
    <t>Exercise Price Range Two [Member]</t>
  </si>
  <si>
    <t>4 years 8 months 12 days</t>
  </si>
  <si>
    <t>Exercise Price Range Three [Member]</t>
  </si>
  <si>
    <t>3 years 9 months 18 days</t>
  </si>
  <si>
    <t>Exercise Price Range Four [Member]</t>
  </si>
  <si>
    <t>1 year 4 months 24 days</t>
  </si>
  <si>
    <t>Exercise Price Range Five [Member]</t>
  </si>
  <si>
    <t>2 years 8 months 12 days</t>
  </si>
  <si>
    <t>Exercise Price Range Six [Member]</t>
  </si>
  <si>
    <t>0 years</t>
  </si>
  <si>
    <t>Exercise Price Range Seven [Member]</t>
  </si>
  <si>
    <t>1 year 7 months 6 days</t>
  </si>
  <si>
    <t>Exercise Price Range Eight [Member]</t>
  </si>
  <si>
    <t>1 month 6 days</t>
  </si>
  <si>
    <t>Stock-Based Compensation - Summary of Restricted Stock Activity (Details) - Restricted Stock [Member]</t>
  </si>
  <si>
    <t>Number of Restricted shares, Non-vested Beginning Balance | shares</t>
  </si>
  <si>
    <t>Number of Restricted shares, Granted | shares</t>
  </si>
  <si>
    <t>Number of Restricted shares, Vested | shares</t>
  </si>
  <si>
    <t>Number of Restricted shares, Forfeited | shares</t>
  </si>
  <si>
    <t>Number of Restricted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Non-vested Balance of Restricted Stock (Details) - Restricted Stock [Member]</t>
  </si>
  <si>
    <t>Dec. 31, 2017shares</t>
  </si>
  <si>
    <t>Common Stock Purchase Warrants (Details Narrative)</t>
  </si>
  <si>
    <t>Dec. 31, 2017USD ($)$ / sharesshares</t>
  </si>
  <si>
    <t>Series A-2 Warrants [Member] | February 23, 2018 [Member] | Private Placement [Member]</t>
  </si>
  <si>
    <t>Warrant, exercise per share</t>
  </si>
  <si>
    <t>Warrant expiration term</t>
  </si>
  <si>
    <t>until August 21, 2022</t>
  </si>
  <si>
    <t>Warrant received for exercisable shares | shares</t>
  </si>
  <si>
    <t>Pre-funded Series B Warrants [Member]</t>
  </si>
  <si>
    <t>Pre-funded Series B Warrants [Member] | August 2017 Equity Offering [Member]</t>
  </si>
  <si>
    <t>Exercisable warrants issued to purchase number of common stock | shares</t>
  </si>
  <si>
    <t>Warrant [Member]</t>
  </si>
  <si>
    <t>Warrants outstanding intrinsic value | $</t>
  </si>
  <si>
    <t>Warrants, weighted average remaining term</t>
  </si>
  <si>
    <t>43 months</t>
  </si>
  <si>
    <t>Investors [Member] | Series A-1 Warrants [Member] | February 23, 2018 [Member]</t>
  </si>
  <si>
    <t>February 23, 2023</t>
  </si>
  <si>
    <t>Investors [Member] | Series A-2 Warrants [Member]</t>
  </si>
  <si>
    <t>until August 23, 2022</t>
  </si>
  <si>
    <t>Common Stock Purchase Warrants [Member]</t>
  </si>
  <si>
    <t xml:space="preserve">December 3, 2018 through February 23, 2023 </t>
  </si>
  <si>
    <t>Common Stock Purchase Warrants [Member] | Minimum [Member]</t>
  </si>
  <si>
    <t>Common Stock Purchase Warrants [Member] | Maximum [Member]</t>
  </si>
  <si>
    <t>Common Stock Purchase Warrants - Summary of Warrant Activity (Details) - Warrant [Member]</t>
  </si>
  <si>
    <t>Warrants, Vested, Beginning balance | shares</t>
  </si>
  <si>
    <t>Warrants, Granted | shares</t>
  </si>
  <si>
    <t>Warrants, Exercised | shares</t>
  </si>
  <si>
    <t>Warrants, Cancelled | shares</t>
  </si>
  <si>
    <t>Warrants, Vested, Ending balance | shares</t>
  </si>
  <si>
    <t>Weighted average exercise price, Vested, Beginning balance | $ / shares</t>
  </si>
  <si>
    <t>Weighted average exercise price, Granted | $ / shares</t>
  </si>
  <si>
    <t>Weighted average exercise price, Exercised | $ / shares</t>
  </si>
  <si>
    <t>Weighted average exercise price, Cancelled | $ / shares</t>
  </si>
  <si>
    <t>Weighted average exercise price, Vested, Ending balance | $ / shares</t>
  </si>
  <si>
    <t>Common Stock Purchase Warrants - Summary of Range of Exercise Prices and Weighted Average Remaining Contractual Life of Warrants (Details) - $ / shares</t>
  </si>
  <si>
    <t>Outstanding and exercisable warrants, Exercise price</t>
  </si>
  <si>
    <t>Outstanding and exercisable warrants, Number of options</t>
  </si>
  <si>
    <t>Outstanding and exercisable warrants, Weighted average remaining contractual life</t>
  </si>
  <si>
    <t>3 years 7 months 6 days</t>
  </si>
  <si>
    <t>Warrant [Member] | Exercise Price Range One [Member]</t>
  </si>
  <si>
    <t>4 years 10 months 25 days</t>
  </si>
  <si>
    <t>Warrant [Member] | Exercise Price Range Two [Member]</t>
  </si>
  <si>
    <t>4 years 3 months 19 days</t>
  </si>
  <si>
    <t>Warrant [Member] | Exercise Price Range Three [Member]</t>
  </si>
  <si>
    <t>Warrant [Member] | Exercise Price Range Four [Member]</t>
  </si>
  <si>
    <t>Warrant [Member] | Exercise Price Range Five [Member]</t>
  </si>
  <si>
    <t>4 years 6 months</t>
  </si>
  <si>
    <t>Warrant [Member] | Exercise Price Range Six [Member]</t>
  </si>
  <si>
    <t>4 years 7 months 6 days</t>
  </si>
  <si>
    <t>Warrant [Member] | Exercise Price Range Seven [Member]</t>
  </si>
  <si>
    <t>4 years</t>
  </si>
  <si>
    <t>Warrant [Member] | Exercise Price Range Eight [Member]</t>
  </si>
  <si>
    <t>10 months 25 days</t>
  </si>
  <si>
    <t>Warrant [Member] | Exercise Price Range Nine [Member]</t>
  </si>
  <si>
    <t>3 years 1 month 6 days</t>
  </si>
  <si>
    <t>Warrant [Member] | Exercise Price Range Ten [Member]</t>
  </si>
  <si>
    <t>2 years 6 months</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i>
    <t>Net loss per share: Basic</t>
  </si>
  <si>
    <t>Net loss per share: Diluted</t>
  </si>
  <si>
    <t>Subsequent Events (Details Narrative) - Subsequent Event [Member]</t>
  </si>
  <si>
    <t>May 3,
		2019</t>
  </si>
  <si>
    <t>Conversion price per share | $ / shares</t>
  </si>
  <si>
    <t>Premium rate of percentage description</t>
  </si>
  <si>
    <t>From the initial issuance date of the Notes to August 1, 2018, a 0% premium; (ii) from August 2, 2018 to December 1, 2018, a 110% premium; and (iii) from December 2, 2018 to the Maturity Date, a 115% premium.</t>
  </si>
  <si>
    <t>Volume weighted average price | $ / shares</t>
  </si>
  <si>
    <t>135.00%</t>
  </si>
  <si>
    <t>Warrant to purchase of common stock | shares</t>
  </si>
  <si>
    <t>Warrant exercise price | $ / shares</t>
  </si>
  <si>
    <t>Beneficial owner ship percentage description</t>
  </si>
  <si>
    <t>A Holder has no right to convert the Note or exercise the Warrant to the extent that such conversion or exercise would result in the Holder being the beneficial owner in excess of 4.99% (or, upon election of purchaser, 9.99%), which beneficial ownership limitation may be increased or decreased up to 9.99% upon notice to the Company, provided that any increase in such limitation will not be effective until 61 days following notice to the Company.</t>
  </si>
  <si>
    <t>Private Placement [Member]</t>
  </si>
  <si>
    <t>Proceeds from private placement</t>
  </si>
  <si>
    <t>Debt principal amount</t>
  </si>
  <si>
    <t>Placement fee</t>
  </si>
  <si>
    <t>Interest rate percentage</t>
  </si>
  <si>
    <t>Subsequent Offering [Member]</t>
  </si>
  <si>
    <t>Proceeds from offering</t>
  </si>
  <si>
    <t>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2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758706</v>
      </c>
    </row>
    <row r="15" spans="1:4">
      <c r="A15" s="4" t="s">
        <v>25</v>
      </c>
      <c r="C15" s="5" t="n">
        <v>702448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81</v>
      </c>
    </row>
    <row r="4" spans="1:2">
      <c r="A4" s="4" t="s">
        <v>145</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712</v>
      </c>
      <c r="C3" s="6" t="n">
        <v>3883124</v>
      </c>
    </row>
    <row r="4" spans="1:3">
      <c r="A4" s="4" t="s">
        <v>35</v>
      </c>
      <c r="B4" s="5" t="n">
        <v>1978936</v>
      </c>
      <c r="C4" s="5" t="n">
        <v>2519184</v>
      </c>
    </row>
    <row r="5" spans="1:3">
      <c r="A5" s="4" t="s">
        <v>36</v>
      </c>
      <c r="B5" s="5" t="n">
        <v>338618</v>
      </c>
      <c r="C5" s="5" t="n">
        <v>341326</v>
      </c>
    </row>
    <row r="6" spans="1:3">
      <c r="A6" s="4" t="s">
        <v>37</v>
      </c>
      <c r="B6" s="5" t="n">
        <v>8750713</v>
      </c>
      <c r="C6" s="5" t="n">
        <v>9586311</v>
      </c>
    </row>
    <row r="7" spans="1:3">
      <c r="A7" s="4" t="s">
        <v>38</v>
      </c>
      <c r="B7" s="5" t="n">
        <v>500000</v>
      </c>
      <c r="C7" s="4" t="s">
        <v>39</v>
      </c>
    </row>
    <row r="8" spans="1:3">
      <c r="A8" s="4" t="s">
        <v>40</v>
      </c>
      <c r="B8" s="5" t="n">
        <v>209163</v>
      </c>
      <c r="C8" s="5" t="n">
        <v>402158</v>
      </c>
    </row>
    <row r="9" spans="1:3">
      <c r="A9" s="4" t="s">
        <v>41</v>
      </c>
      <c r="B9" s="5" t="n">
        <v>11832142</v>
      </c>
      <c r="C9" s="5" t="n">
        <v>16732103</v>
      </c>
    </row>
    <row r="10" spans="1:3">
      <c r="A10" s="4" t="s">
        <v>42</v>
      </c>
      <c r="B10" s="5" t="n">
        <v>638169</v>
      </c>
      <c r="C10" s="5" t="n">
        <v>873902</v>
      </c>
    </row>
    <row r="11" spans="1:3">
      <c r="A11" s="4" t="s">
        <v>38</v>
      </c>
      <c r="B11" s="4" t="s">
        <v>39</v>
      </c>
      <c r="C11" s="5" t="n">
        <v>500000</v>
      </c>
    </row>
    <row r="12" spans="1:3">
      <c r="A12" s="4" t="s">
        <v>43</v>
      </c>
      <c r="B12" s="5" t="n">
        <v>497180</v>
      </c>
      <c r="C12" s="5" t="n">
        <v>467176</v>
      </c>
    </row>
    <row r="13" spans="1:3">
      <c r="A13" s="4" t="s">
        <v>44</v>
      </c>
      <c r="B13" s="5" t="n">
        <v>90000</v>
      </c>
      <c r="C13" s="4" t="s">
        <v>39</v>
      </c>
    </row>
    <row r="14" spans="1:3">
      <c r="A14" s="4" t="s">
        <v>45</v>
      </c>
      <c r="B14" s="5" t="n">
        <v>115043</v>
      </c>
      <c r="C14" s="5" t="n">
        <v>261915</v>
      </c>
    </row>
    <row r="15" spans="1:3">
      <c r="A15" s="4" t="s">
        <v>46</v>
      </c>
      <c r="B15" s="5" t="n">
        <v>13172534</v>
      </c>
      <c r="C15" s="5" t="n">
        <v>18835096</v>
      </c>
    </row>
    <row r="16" spans="1:3">
      <c r="A16" s="3" t="s">
        <v>47</v>
      </c>
    </row>
    <row r="17" spans="1:3">
      <c r="A17" s="4" t="s">
        <v>48</v>
      </c>
      <c r="B17" s="5" t="n">
        <v>3193269</v>
      </c>
      <c r="C17" s="5" t="n">
        <v>2455579</v>
      </c>
    </row>
    <row r="18" spans="1:3">
      <c r="A18" s="4" t="s">
        <v>49</v>
      </c>
      <c r="B18" s="5" t="n">
        <v>1240429</v>
      </c>
      <c r="C18" s="5" t="n">
        <v>1542729</v>
      </c>
    </row>
    <row r="19" spans="1:3">
      <c r="A19" s="4" t="s">
        <v>50</v>
      </c>
      <c r="B19" s="5" t="n">
        <v>16816</v>
      </c>
      <c r="C19" s="5" t="n">
        <v>33076</v>
      </c>
    </row>
    <row r="20" spans="1:3">
      <c r="A20" s="4" t="s">
        <v>51</v>
      </c>
      <c r="B20" s="5" t="n">
        <v>8492</v>
      </c>
      <c r="C20" s="5" t="n">
        <v>32792</v>
      </c>
    </row>
    <row r="21" spans="1:3">
      <c r="A21" s="4" t="s">
        <v>52</v>
      </c>
      <c r="B21" s="5" t="n">
        <v>1409683</v>
      </c>
      <c r="C21" s="5" t="n">
        <v>925932</v>
      </c>
    </row>
    <row r="22" spans="1:3">
      <c r="A22" s="4" t="s">
        <v>53</v>
      </c>
      <c r="B22" s="5" t="n">
        <v>1008500</v>
      </c>
      <c r="C22" s="4" t="s">
        <v>39</v>
      </c>
    </row>
    <row r="23" spans="1:3">
      <c r="A23" s="4" t="s">
        <v>54</v>
      </c>
      <c r="B23" s="5" t="n">
        <v>3262807</v>
      </c>
      <c r="C23" s="4" t="s">
        <v>39</v>
      </c>
    </row>
    <row r="24" spans="1:3">
      <c r="A24" s="4" t="s">
        <v>55</v>
      </c>
      <c r="B24" s="5" t="n">
        <v>10141</v>
      </c>
      <c r="C24" s="5" t="n">
        <v>7048</v>
      </c>
    </row>
    <row r="25" spans="1:3">
      <c r="A25" s="4" t="s">
        <v>56</v>
      </c>
      <c r="B25" s="5" t="n">
        <v>10150137</v>
      </c>
      <c r="C25" s="5" t="n">
        <v>4997156</v>
      </c>
    </row>
    <row r="26" spans="1:3">
      <c r="A26" s="4" t="s">
        <v>54</v>
      </c>
      <c r="B26" s="4" t="s">
        <v>39</v>
      </c>
      <c r="C26" s="5" t="n">
        <v>4000000</v>
      </c>
    </row>
    <row r="27" spans="1:3">
      <c r="A27" s="4" t="s">
        <v>57</v>
      </c>
      <c r="B27" s="4" t="s">
        <v>39</v>
      </c>
      <c r="C27" s="5" t="n">
        <v>8492</v>
      </c>
    </row>
    <row r="28" spans="1:3">
      <c r="A28" s="4" t="s">
        <v>58</v>
      </c>
      <c r="B28" s="5" t="n">
        <v>2158649</v>
      </c>
      <c r="C28" s="5" t="n">
        <v>2073176</v>
      </c>
    </row>
    <row r="29" spans="1:3">
      <c r="A29" s="4" t="s">
        <v>59</v>
      </c>
      <c r="B29" s="5" t="n">
        <v>12308786</v>
      </c>
      <c r="C29" s="5" t="n">
        <v>11078824</v>
      </c>
    </row>
    <row r="30" spans="1:3">
      <c r="A30" s="4" t="s">
        <v>60</v>
      </c>
      <c r="B30" s="4" t="s">
        <v>39</v>
      </c>
      <c r="C30" s="4" t="s">
        <v>39</v>
      </c>
    </row>
    <row r="31" spans="1:3">
      <c r="A31" s="4" t="s">
        <v>61</v>
      </c>
      <c r="B31" s="5" t="n">
        <v>7038</v>
      </c>
      <c r="C31" s="5" t="n">
        <v>5552</v>
      </c>
    </row>
    <row r="32" spans="1:3">
      <c r="A32" s="4" t="s">
        <v>62</v>
      </c>
      <c r="B32" s="5" t="n">
        <v>64923735</v>
      </c>
      <c r="C32" s="5" t="n">
        <v>59565288</v>
      </c>
    </row>
    <row r="33" spans="1:3">
      <c r="A33" s="4" t="s">
        <v>63</v>
      </c>
      <c r="B33" s="5" t="n">
        <v>-2157226</v>
      </c>
      <c r="C33" s="5" t="n">
        <v>-2157226</v>
      </c>
    </row>
    <row r="34" spans="1:3">
      <c r="A34" s="4" t="s">
        <v>64</v>
      </c>
      <c r="B34" s="5" t="n">
        <v>-61909799</v>
      </c>
      <c r="C34" s="5" t="n">
        <v>-49657342</v>
      </c>
    </row>
    <row r="35" spans="1:3">
      <c r="A35" s="4" t="s">
        <v>65</v>
      </c>
      <c r="B35" s="5" t="n">
        <v>863748</v>
      </c>
      <c r="C35" s="5" t="n">
        <v>7756272</v>
      </c>
    </row>
    <row r="36" spans="1:3">
      <c r="A36" s="4" t="s">
        <v>66</v>
      </c>
      <c r="B36" s="6" t="n">
        <v>13172534</v>
      </c>
      <c r="C36" s="6" t="n">
        <v>1883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145</v>
      </c>
      <c r="B12" s="4" t="s">
        <v>233</v>
      </c>
    </row>
    <row r="13" spans="1:2">
      <c r="A13" s="4" t="s">
        <v>183</v>
      </c>
      <c r="B13" s="4" t="s">
        <v>234</v>
      </c>
    </row>
    <row r="14" spans="1:2">
      <c r="A14" s="4" t="s">
        <v>186</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198</v>
      </c>
      <c r="B20" s="4" t="s">
        <v>246</v>
      </c>
    </row>
    <row r="21" spans="1:2">
      <c r="A21" s="4" t="s">
        <v>247</v>
      </c>
      <c r="B21" s="4" t="s">
        <v>248</v>
      </c>
    </row>
    <row r="22" spans="1:2">
      <c r="A22" s="4" t="s">
        <v>207</v>
      </c>
      <c r="B22" s="4" t="s">
        <v>249</v>
      </c>
    </row>
    <row r="23" spans="1:2">
      <c r="A23" s="4" t="s">
        <v>204</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2</v>
      </c>
    </row>
    <row r="2" spans="1:3">
      <c r="A2" s="3" t="s">
        <v>68</v>
      </c>
    </row>
    <row r="3" spans="1:3">
      <c r="A3" s="4" t="s">
        <v>69</v>
      </c>
      <c r="B3" s="6" t="n">
        <v>70000</v>
      </c>
      <c r="C3" s="6" t="n">
        <v>70000</v>
      </c>
    </row>
    <row r="4" spans="1:3">
      <c r="A4" s="4" t="s">
        <v>70</v>
      </c>
      <c r="B4" s="7" t="n">
        <v>0.001</v>
      </c>
      <c r="C4" s="7" t="n">
        <v>0.001</v>
      </c>
    </row>
    <row r="5" spans="1:3">
      <c r="A5" s="4" t="s">
        <v>71</v>
      </c>
      <c r="B5" s="5" t="n">
        <v>25000000</v>
      </c>
      <c r="C5" s="5" t="n">
        <v>25000000</v>
      </c>
    </row>
    <row r="6" spans="1:3">
      <c r="A6" s="4" t="s">
        <v>72</v>
      </c>
      <c r="B6" s="5" t="n">
        <v>7037799</v>
      </c>
      <c r="C6" s="5" t="n">
        <v>5552449</v>
      </c>
    </row>
    <row r="7" spans="1:3">
      <c r="A7" s="4" t="s">
        <v>73</v>
      </c>
      <c r="B7" s="5" t="n">
        <v>63518</v>
      </c>
      <c r="C7" s="5"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20</v>
      </c>
      <c r="B1" s="2" t="s">
        <v>1</v>
      </c>
    </row>
    <row r="2" spans="1:3">
      <c r="B2" s="2" t="s">
        <v>321</v>
      </c>
      <c r="C2" s="2" t="s">
        <v>322</v>
      </c>
    </row>
    <row r="3" spans="1:3">
      <c r="A3" s="4" t="s">
        <v>323</v>
      </c>
      <c r="B3" s="6" t="n">
        <v>12252457</v>
      </c>
      <c r="C3" s="6" t="n">
        <v>12710688</v>
      </c>
    </row>
    <row r="4" spans="1:3">
      <c r="A4" s="4" t="s">
        <v>64</v>
      </c>
      <c r="B4" s="5" t="n">
        <v>61909799</v>
      </c>
      <c r="C4" s="5" t="n">
        <v>49657342</v>
      </c>
    </row>
    <row r="5" spans="1:3">
      <c r="A5" s="4" t="s">
        <v>324</v>
      </c>
      <c r="B5" s="5" t="n">
        <v>1608500</v>
      </c>
    </row>
    <row r="6" spans="1:3">
      <c r="A6" s="4" t="s">
        <v>156</v>
      </c>
      <c r="B6" s="5" t="n">
        <v>2776332</v>
      </c>
      <c r="C6" s="4" t="s">
        <v>39</v>
      </c>
    </row>
    <row r="7" spans="1:3">
      <c r="A7" s="4" t="s">
        <v>157</v>
      </c>
      <c r="B7" s="4" t="s">
        <v>39</v>
      </c>
      <c r="C7" s="5" t="n">
        <v>4000000</v>
      </c>
    </row>
    <row r="8" spans="1:3">
      <c r="A8" s="4" t="s">
        <v>325</v>
      </c>
      <c r="B8" s="5" t="n">
        <v>-18503</v>
      </c>
      <c r="C8" s="5" t="n">
        <v>494790</v>
      </c>
    </row>
    <row r="9" spans="1:3">
      <c r="A9" s="4" t="s">
        <v>326</v>
      </c>
      <c r="B9" s="5" t="n">
        <v>64745</v>
      </c>
      <c r="C9" s="5" t="n">
        <v>93685</v>
      </c>
    </row>
    <row r="10" spans="1:3">
      <c r="A10" s="4" t="s">
        <v>327</v>
      </c>
      <c r="B10" s="6" t="n">
        <v>761656</v>
      </c>
      <c r="C10" s="5" t="n">
        <v>1147219</v>
      </c>
    </row>
    <row r="11" spans="1:3">
      <c r="A11" s="4" t="s">
        <v>328</v>
      </c>
      <c r="B11" s="4" t="s">
        <v>329</v>
      </c>
    </row>
    <row r="12" spans="1:3">
      <c r="A12" s="4" t="s">
        <v>330</v>
      </c>
      <c r="B12" s="4" t="s">
        <v>39</v>
      </c>
    </row>
    <row r="13" spans="1:3">
      <c r="A13" s="4" t="s">
        <v>331</v>
      </c>
      <c r="B13" s="4" t="s">
        <v>39</v>
      </c>
    </row>
    <row r="14" spans="1:3">
      <c r="A14" s="4" t="s">
        <v>332</v>
      </c>
      <c r="B14" s="4" t="s">
        <v>39</v>
      </c>
    </row>
    <row r="15" spans="1:3">
      <c r="A15" s="4" t="s">
        <v>333</v>
      </c>
      <c r="B15" s="5" t="n">
        <v>1</v>
      </c>
    </row>
    <row r="16" spans="1:3">
      <c r="A16" s="4" t="s">
        <v>334</v>
      </c>
    </row>
    <row r="17" spans="1:3">
      <c r="A17" s="4" t="s">
        <v>335</v>
      </c>
      <c r="B17" s="6" t="n">
        <v>71000</v>
      </c>
    </row>
    <row r="18" spans="1:3">
      <c r="A18" s="4" t="s">
        <v>336</v>
      </c>
    </row>
    <row r="19" spans="1:3">
      <c r="A19" s="4" t="s">
        <v>337</v>
      </c>
      <c r="B19" s="4" t="s">
        <v>338</v>
      </c>
    </row>
    <row r="20" spans="1:3">
      <c r="A20" s="4" t="s">
        <v>339</v>
      </c>
    </row>
    <row r="21" spans="1:3">
      <c r="A21" s="4" t="s">
        <v>337</v>
      </c>
      <c r="B21" s="4" t="s">
        <v>340</v>
      </c>
    </row>
    <row r="22" spans="1:3">
      <c r="A22" s="4" t="s">
        <v>341</v>
      </c>
    </row>
    <row r="23" spans="1:3">
      <c r="A23" s="4" t="s">
        <v>342</v>
      </c>
      <c r="B23" s="6" t="n">
        <v>2500000</v>
      </c>
    </row>
    <row r="24" spans="1:3">
      <c r="A24" s="4" t="s">
        <v>343</v>
      </c>
      <c r="B24" s="5" t="n">
        <v>3000000</v>
      </c>
    </row>
    <row r="25" spans="1:3">
      <c r="A25" s="4" t="s">
        <v>344</v>
      </c>
    </row>
    <row r="26" spans="1:3">
      <c r="A26" s="4" t="s">
        <v>345</v>
      </c>
      <c r="B26" s="5" t="n">
        <v>500000</v>
      </c>
    </row>
    <row r="27" spans="1:3">
      <c r="A27" s="4" t="s">
        <v>346</v>
      </c>
    </row>
    <row r="28" spans="1:3">
      <c r="A28" s="4" t="s">
        <v>345</v>
      </c>
      <c r="B28" s="5" t="n">
        <v>500000</v>
      </c>
    </row>
    <row r="29" spans="1:3">
      <c r="A29" s="4" t="s">
        <v>103</v>
      </c>
    </row>
    <row r="30" spans="1:3">
      <c r="A30" s="4" t="s">
        <v>323</v>
      </c>
      <c r="B30" s="4" t="s">
        <v>39</v>
      </c>
      <c r="C30" s="4" t="s">
        <v>39</v>
      </c>
    </row>
    <row r="31" spans="1:3">
      <c r="A31" s="4" t="s">
        <v>347</v>
      </c>
    </row>
    <row r="32" spans="1:3">
      <c r="A32" s="4" t="s">
        <v>348</v>
      </c>
      <c r="B32" s="5" t="n">
        <v>806667</v>
      </c>
    </row>
    <row r="33" spans="1:3">
      <c r="A33" s="4" t="s">
        <v>349</v>
      </c>
    </row>
    <row r="34" spans="1:3">
      <c r="A34" s="4" t="s">
        <v>348</v>
      </c>
      <c r="B34" s="5" t="n">
        <v>806667</v>
      </c>
    </row>
    <row r="35" spans="1:3">
      <c r="A35" s="4" t="s">
        <v>350</v>
      </c>
    </row>
    <row r="36" spans="1:3">
      <c r="A36" s="4" t="s">
        <v>351</v>
      </c>
      <c r="B36" s="6" t="n">
        <v>1008500</v>
      </c>
    </row>
    <row r="37" spans="1:3">
      <c r="A37" s="4" t="s">
        <v>352</v>
      </c>
      <c r="B37" s="4" t="s">
        <v>353</v>
      </c>
    </row>
    <row r="38" spans="1:3">
      <c r="A38" s="4" t="s">
        <v>354</v>
      </c>
      <c r="B38" s="4" t="s">
        <v>355</v>
      </c>
    </row>
    <row r="39" spans="1:3">
      <c r="A39" s="4" t="s">
        <v>356</v>
      </c>
    </row>
    <row r="40" spans="1:3">
      <c r="A40" s="4" t="s">
        <v>351</v>
      </c>
      <c r="B40" s="6" t="n">
        <v>3300000</v>
      </c>
    </row>
    <row r="41" spans="1:3">
      <c r="A41" s="4" t="s">
        <v>352</v>
      </c>
      <c r="B41" s="4" t="s">
        <v>353</v>
      </c>
    </row>
    <row r="42" spans="1:3">
      <c r="A42" s="4" t="s">
        <v>357</v>
      </c>
      <c r="B42" s="4" t="s">
        <v>358</v>
      </c>
    </row>
    <row r="43" spans="1:3">
      <c r="A43" s="4" t="s">
        <v>359</v>
      </c>
    </row>
    <row r="44" spans="1:3">
      <c r="A44" s="4" t="s">
        <v>351</v>
      </c>
      <c r="B44" s="6" t="n">
        <v>6050000</v>
      </c>
    </row>
    <row r="45" spans="1:3">
      <c r="A45" s="4" t="s">
        <v>357</v>
      </c>
      <c r="B45" s="4" t="s">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361</v>
      </c>
      <c r="B3" s="6" t="n">
        <v>14577600</v>
      </c>
      <c r="C3" s="6" t="n">
        <v>16574491</v>
      </c>
    </row>
    <row r="4" spans="1:3">
      <c r="A4" s="4" t="s">
        <v>362</v>
      </c>
    </row>
    <row r="5" spans="1:3">
      <c r="A5" s="4" t="s">
        <v>361</v>
      </c>
      <c r="B5" s="5" t="n">
        <v>14017778</v>
      </c>
      <c r="C5" s="5" t="n">
        <v>15383479</v>
      </c>
    </row>
    <row r="6" spans="1:3">
      <c r="A6" s="4" t="s">
        <v>363</v>
      </c>
    </row>
    <row r="7" spans="1:3">
      <c r="A7" s="4" t="s">
        <v>361</v>
      </c>
      <c r="B7" s="6" t="n">
        <v>559822</v>
      </c>
      <c r="C7" s="6" t="n">
        <v>1191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4</v>
      </c>
      <c r="B1" s="2" t="s">
        <v>1</v>
      </c>
    </row>
    <row r="2" spans="1:3">
      <c r="B2" s="2" t="s">
        <v>2</v>
      </c>
      <c r="C2" s="2" t="s">
        <v>32</v>
      </c>
    </row>
    <row r="3" spans="1:3">
      <c r="A3" s="4" t="s">
        <v>365</v>
      </c>
      <c r="B3" s="6" t="n">
        <v>70000</v>
      </c>
      <c r="C3" s="6" t="n">
        <v>70000</v>
      </c>
    </row>
    <row r="4" spans="1:3">
      <c r="A4" s="4" t="s">
        <v>366</v>
      </c>
    </row>
    <row r="5" spans="1:3">
      <c r="A5" s="4" t="s">
        <v>367</v>
      </c>
      <c r="B5" s="4" t="s">
        <v>368</v>
      </c>
      <c r="C5" s="4" t="s">
        <v>368</v>
      </c>
    </row>
    <row r="6" spans="1:3">
      <c r="A6" s="4" t="s">
        <v>369</v>
      </c>
    </row>
    <row r="7" spans="1:3">
      <c r="A7" s="4" t="s">
        <v>367</v>
      </c>
      <c r="B7" s="4" t="s">
        <v>368</v>
      </c>
      <c r="C7" s="4" t="s">
        <v>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2773560</v>
      </c>
      <c r="C4" s="6" t="n">
        <v>15014647</v>
      </c>
    </row>
    <row r="5" spans="1:3">
      <c r="A5" s="4" t="s">
        <v>77</v>
      </c>
      <c r="B5" s="5" t="n">
        <v>1804040</v>
      </c>
      <c r="C5" s="5" t="n">
        <v>1559844</v>
      </c>
    </row>
    <row r="6" spans="1:3">
      <c r="A6" s="4" t="s">
        <v>78</v>
      </c>
      <c r="B6" s="5" t="n">
        <v>14577600</v>
      </c>
      <c r="C6" s="5" t="n">
        <v>16574491</v>
      </c>
    </row>
    <row r="7" spans="1:3">
      <c r="A7" s="3" t="s">
        <v>79</v>
      </c>
    </row>
    <row r="8" spans="1:3">
      <c r="A8" s="4" t="s">
        <v>76</v>
      </c>
      <c r="B8" s="5" t="n">
        <v>8771474</v>
      </c>
      <c r="C8" s="5" t="n">
        <v>10461064</v>
      </c>
    </row>
    <row r="9" spans="1:3">
      <c r="A9" s="4" t="s">
        <v>77</v>
      </c>
      <c r="B9" s="5" t="n">
        <v>1261153</v>
      </c>
      <c r="C9" s="5" t="n">
        <v>812194</v>
      </c>
    </row>
    <row r="10" spans="1:3">
      <c r="A10" s="4" t="s">
        <v>80</v>
      </c>
      <c r="B10" s="5" t="n">
        <v>10032627</v>
      </c>
      <c r="C10" s="5" t="n">
        <v>11273258</v>
      </c>
    </row>
    <row r="11" spans="1:3">
      <c r="A11" s="4" t="s">
        <v>81</v>
      </c>
      <c r="B11" s="5" t="n">
        <v>4544973</v>
      </c>
      <c r="C11" s="5" t="n">
        <v>5301233</v>
      </c>
    </row>
    <row r="12" spans="1:3">
      <c r="A12" s="3" t="s">
        <v>82</v>
      </c>
    </row>
    <row r="13" spans="1:3">
      <c r="A13" s="4" t="s">
        <v>83</v>
      </c>
      <c r="B13" s="5" t="n">
        <v>3149011</v>
      </c>
      <c r="C13" s="5" t="n">
        <v>3186137</v>
      </c>
    </row>
    <row r="14" spans="1:3">
      <c r="A14" s="4" t="s">
        <v>84</v>
      </c>
      <c r="B14" s="5" t="n">
        <v>3873091</v>
      </c>
      <c r="C14" s="5" t="n">
        <v>4238895</v>
      </c>
    </row>
    <row r="15" spans="1:3">
      <c r="A15" s="4" t="s">
        <v>85</v>
      </c>
      <c r="B15" s="5" t="n">
        <v>1752579</v>
      </c>
      <c r="C15" s="5" t="n">
        <v>1592365</v>
      </c>
    </row>
    <row r="16" spans="1:3">
      <c r="A16" s="4" t="s">
        <v>86</v>
      </c>
      <c r="B16" s="5" t="n">
        <v>6969757</v>
      </c>
      <c r="C16" s="5" t="n">
        <v>8770024</v>
      </c>
    </row>
    <row r="17" spans="1:3">
      <c r="A17" s="4" t="s">
        <v>87</v>
      </c>
      <c r="B17" s="5" t="n">
        <v>15744438</v>
      </c>
      <c r="C17" s="5" t="n">
        <v>17787421</v>
      </c>
    </row>
    <row r="18" spans="1:3">
      <c r="A18" s="4" t="s">
        <v>88</v>
      </c>
      <c r="B18" s="5" t="n">
        <v>-11199465</v>
      </c>
      <c r="C18" s="5" t="n">
        <v>-12486188</v>
      </c>
    </row>
    <row r="19" spans="1:3">
      <c r="A19" s="4" t="s">
        <v>89</v>
      </c>
      <c r="B19" s="5" t="n">
        <v>11818</v>
      </c>
      <c r="C19" s="5" t="n">
        <v>26195</v>
      </c>
    </row>
    <row r="20" spans="1:3">
      <c r="A20" s="4" t="s">
        <v>90</v>
      </c>
      <c r="B20" s="5" t="n">
        <v>-733736</v>
      </c>
      <c r="C20" s="5" t="n">
        <v>-3102</v>
      </c>
    </row>
    <row r="21" spans="1:3">
      <c r="A21" s="4" t="s">
        <v>91</v>
      </c>
      <c r="B21" s="5" t="n">
        <v>16260</v>
      </c>
      <c r="C21" s="5" t="n">
        <v>33977</v>
      </c>
    </row>
    <row r="22" spans="1:3">
      <c r="A22" s="4" t="s">
        <v>92</v>
      </c>
      <c r="B22" s="5" t="n">
        <v>-12807</v>
      </c>
      <c r="C22" s="4" t="s">
        <v>39</v>
      </c>
    </row>
    <row r="23" spans="1:3">
      <c r="A23" s="4" t="s">
        <v>93</v>
      </c>
      <c r="B23" s="5" t="n">
        <v>-424527</v>
      </c>
      <c r="C23" s="4" t="s">
        <v>39</v>
      </c>
    </row>
    <row r="24" spans="1:3">
      <c r="A24" s="4" t="s">
        <v>94</v>
      </c>
      <c r="B24" s="4" t="s">
        <v>39</v>
      </c>
      <c r="C24" s="5" t="n">
        <v>-281570</v>
      </c>
    </row>
    <row r="25" spans="1:3">
      <c r="A25" s="4" t="s">
        <v>95</v>
      </c>
      <c r="B25" s="5" t="n">
        <v>-12342457</v>
      </c>
      <c r="C25" s="5" t="n">
        <v>-12710688</v>
      </c>
    </row>
    <row r="26" spans="1:3">
      <c r="A26" s="4" t="s">
        <v>96</v>
      </c>
      <c r="B26" s="5" t="n">
        <v>-90000</v>
      </c>
      <c r="C26" s="4" t="s">
        <v>39</v>
      </c>
    </row>
    <row r="27" spans="1:3">
      <c r="A27" s="4" t="s">
        <v>97</v>
      </c>
      <c r="B27" s="6" t="n">
        <v>-12252457</v>
      </c>
      <c r="C27" s="6" t="n">
        <v>-12710688</v>
      </c>
    </row>
    <row r="28" spans="1:3">
      <c r="A28" s="3" t="s">
        <v>98</v>
      </c>
    </row>
    <row r="29" spans="1:3">
      <c r="A29" s="4" t="s">
        <v>99</v>
      </c>
      <c r="B29" s="8" t="n">
        <v>-1.76</v>
      </c>
      <c r="C29" s="8" t="n">
        <v>-2.38</v>
      </c>
    </row>
    <row r="30" spans="1:3">
      <c r="A30" s="4" t="s">
        <v>100</v>
      </c>
      <c r="B30" s="8" t="n">
        <v>-1.76</v>
      </c>
      <c r="C30" s="8" t="n">
        <v>-2.38</v>
      </c>
    </row>
    <row r="31" spans="1:3">
      <c r="A31" s="3" t="s">
        <v>101</v>
      </c>
    </row>
    <row r="32" spans="1:3">
      <c r="A32" s="4" t="s">
        <v>99</v>
      </c>
      <c r="B32" s="5" t="n">
        <v>6974281</v>
      </c>
      <c r="C32" s="5" t="n">
        <v>5347042</v>
      </c>
    </row>
    <row r="33" spans="1:3">
      <c r="A33" s="4" t="s">
        <v>100</v>
      </c>
      <c r="B33" s="5" t="n">
        <v>6974281</v>
      </c>
      <c r="C33" s="5" t="n">
        <v>5347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179</v>
      </c>
    </row>
    <row r="4" spans="1:3">
      <c r="A4" s="4" t="s">
        <v>371</v>
      </c>
      <c r="B4" s="6" t="n">
        <v>70000</v>
      </c>
      <c r="C4" s="6" t="n">
        <v>74997</v>
      </c>
    </row>
    <row r="5" spans="1:3">
      <c r="A5" s="4" t="s">
        <v>372</v>
      </c>
      <c r="B5" s="4" t="s">
        <v>39</v>
      </c>
      <c r="C5" s="5" t="n">
        <v>-4997</v>
      </c>
    </row>
    <row r="6" spans="1:3">
      <c r="A6" s="4" t="s">
        <v>373</v>
      </c>
      <c r="B6" s="4" t="s">
        <v>39</v>
      </c>
      <c r="C6" s="5" t="n">
        <v>-7221</v>
      </c>
    </row>
    <row r="7" spans="1:3">
      <c r="A7" s="4" t="s">
        <v>374</v>
      </c>
      <c r="B7" s="6" t="n">
        <v>70000</v>
      </c>
      <c r="C7" s="6" t="n">
        <v>7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5</v>
      </c>
      <c r="B1" s="2" t="s">
        <v>2</v>
      </c>
      <c r="C1" s="2" t="s">
        <v>32</v>
      </c>
    </row>
    <row r="2" spans="1:3">
      <c r="A2" s="3" t="s">
        <v>181</v>
      </c>
    </row>
    <row r="3" spans="1:3">
      <c r="A3" s="4" t="s">
        <v>376</v>
      </c>
      <c r="B3" s="6" t="n">
        <v>680805</v>
      </c>
      <c r="C3" s="6" t="n">
        <v>634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7</v>
      </c>
      <c r="B1" s="2" t="s">
        <v>2</v>
      </c>
      <c r="C1" s="2" t="s">
        <v>32</v>
      </c>
    </row>
    <row r="2" spans="1:3">
      <c r="A2" s="3" t="s">
        <v>181</v>
      </c>
    </row>
    <row r="3" spans="1:3">
      <c r="A3" s="4" t="s">
        <v>378</v>
      </c>
      <c r="B3" s="6" t="n">
        <v>4621704</v>
      </c>
      <c r="C3" s="6" t="n">
        <v>4015170</v>
      </c>
    </row>
    <row r="4" spans="1:3">
      <c r="A4" s="4" t="s">
        <v>379</v>
      </c>
      <c r="B4" s="5" t="n">
        <v>155087</v>
      </c>
      <c r="C4" s="5" t="n">
        <v>355715</v>
      </c>
    </row>
    <row r="5" spans="1:3">
      <c r="A5" s="4" t="s">
        <v>380</v>
      </c>
      <c r="B5" s="5" t="n">
        <v>6964624</v>
      </c>
      <c r="C5" s="5" t="n">
        <v>7215346</v>
      </c>
    </row>
    <row r="6" spans="1:3">
      <c r="A6" s="4" t="s">
        <v>381</v>
      </c>
      <c r="B6" s="5" t="n">
        <v>11741415</v>
      </c>
      <c r="C6" s="5" t="n">
        <v>11586231</v>
      </c>
    </row>
    <row r="7" spans="1:3">
      <c r="A7" s="4" t="s">
        <v>382</v>
      </c>
      <c r="B7" s="5" t="n">
        <v>-2990702</v>
      </c>
      <c r="C7" s="5" t="n">
        <v>-1999920</v>
      </c>
    </row>
    <row r="8" spans="1:3">
      <c r="A8" s="4" t="s">
        <v>107</v>
      </c>
      <c r="B8" s="6" t="n">
        <v>8750713</v>
      </c>
      <c r="C8" s="6" t="n">
        <v>9586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3</v>
      </c>
      <c r="B1" s="2" t="s">
        <v>1</v>
      </c>
    </row>
    <row r="2" spans="1:3">
      <c r="B2" s="2" t="s">
        <v>2</v>
      </c>
      <c r="C2" s="2" t="s">
        <v>32</v>
      </c>
    </row>
    <row r="3" spans="1:3">
      <c r="A3" s="3" t="s">
        <v>184</v>
      </c>
    </row>
    <row r="4" spans="1:3">
      <c r="A4" s="4" t="s">
        <v>384</v>
      </c>
      <c r="B4" s="6" t="n">
        <v>558447</v>
      </c>
      <c r="C4" s="6" t="n">
        <v>5309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4" t="s">
        <v>386</v>
      </c>
      <c r="B3" s="6" t="n">
        <v>881306</v>
      </c>
      <c r="C3" s="6" t="n">
        <v>1074533</v>
      </c>
    </row>
    <row r="4" spans="1:3">
      <c r="A4" s="4" t="s">
        <v>387</v>
      </c>
      <c r="B4" s="5" t="n">
        <v>515368</v>
      </c>
      <c r="C4" s="5" t="n">
        <v>643250</v>
      </c>
    </row>
    <row r="5" spans="1:3">
      <c r="A5" s="4" t="s">
        <v>388</v>
      </c>
      <c r="B5" s="5" t="n">
        <v>426582</v>
      </c>
      <c r="C5" s="5" t="n">
        <v>451750</v>
      </c>
    </row>
    <row r="6" spans="1:3">
      <c r="A6" s="4" t="s">
        <v>389</v>
      </c>
      <c r="B6" s="5" t="n">
        <v>160198</v>
      </c>
      <c r="C6" s="5" t="n">
        <v>153828</v>
      </c>
    </row>
    <row r="7" spans="1:3">
      <c r="A7" s="4" t="s">
        <v>390</v>
      </c>
      <c r="B7" s="5" t="n">
        <v>93592</v>
      </c>
      <c r="C7" s="5" t="n">
        <v>60354</v>
      </c>
    </row>
    <row r="8" spans="1:3">
      <c r="A8" s="4" t="s">
        <v>391</v>
      </c>
      <c r="B8" s="5" t="n">
        <v>2077046</v>
      </c>
      <c r="C8" s="5" t="n">
        <v>2383715</v>
      </c>
    </row>
    <row r="9" spans="1:3">
      <c r="A9" s="4" t="s">
        <v>392</v>
      </c>
      <c r="B9" s="5" t="n">
        <v>-1438877</v>
      </c>
      <c r="C9" s="5" t="n">
        <v>-1509813</v>
      </c>
    </row>
    <row r="10" spans="1:3">
      <c r="A10" s="4" t="s">
        <v>393</v>
      </c>
      <c r="B10" s="6" t="n">
        <v>638169</v>
      </c>
      <c r="C10" s="6" t="n">
        <v>873902</v>
      </c>
    </row>
    <row r="11" spans="1:3">
      <c r="A11" s="4" t="s">
        <v>336</v>
      </c>
    </row>
    <row r="12" spans="1:3">
      <c r="A12" s="4" t="s">
        <v>394</v>
      </c>
      <c r="B12" s="4" t="s">
        <v>338</v>
      </c>
    </row>
    <row r="13" spans="1:3">
      <c r="A13" s="4" t="s">
        <v>339</v>
      </c>
    </row>
    <row r="14" spans="1:3">
      <c r="A14" s="4" t="s">
        <v>394</v>
      </c>
      <c r="B14" s="4" t="s">
        <v>340</v>
      </c>
    </row>
    <row r="15" spans="1:3">
      <c r="A15" s="4" t="s">
        <v>395</v>
      </c>
    </row>
    <row r="16" spans="1:3">
      <c r="A16" s="4" t="s">
        <v>394</v>
      </c>
      <c r="B16" s="4" t="s">
        <v>396</v>
      </c>
    </row>
    <row r="17" spans="1:3">
      <c r="A17" s="4" t="s">
        <v>397</v>
      </c>
    </row>
    <row r="18" spans="1:3">
      <c r="A18" s="4" t="s">
        <v>394</v>
      </c>
      <c r="B18" s="4" t="s">
        <v>340</v>
      </c>
    </row>
    <row r="19" spans="1:3">
      <c r="A19" s="4" t="s">
        <v>398</v>
      </c>
    </row>
    <row r="20" spans="1:3">
      <c r="A20" s="4" t="s">
        <v>394</v>
      </c>
      <c r="B20" s="4" t="s">
        <v>396</v>
      </c>
    </row>
    <row r="21" spans="1:3">
      <c r="A21" s="4" t="s">
        <v>399</v>
      </c>
    </row>
    <row r="22" spans="1:3">
      <c r="A22" s="4" t="s">
        <v>394</v>
      </c>
      <c r="B22" s="4" t="s">
        <v>400</v>
      </c>
    </row>
    <row r="23" spans="1:3">
      <c r="A23" s="4" t="s">
        <v>401</v>
      </c>
    </row>
    <row r="24" spans="1:3">
      <c r="A24" s="4" t="s">
        <v>394</v>
      </c>
      <c r="B24" s="4" t="s">
        <v>338</v>
      </c>
    </row>
    <row r="25" spans="1:3">
      <c r="A25" s="4" t="s">
        <v>402</v>
      </c>
    </row>
    <row r="26" spans="1:3">
      <c r="A26" s="4" t="s">
        <v>394</v>
      </c>
      <c r="B26" s="4" t="s">
        <v>400</v>
      </c>
    </row>
    <row r="27" spans="1:3">
      <c r="A27" s="4" t="s">
        <v>403</v>
      </c>
    </row>
    <row r="28" spans="1:3">
      <c r="A28" s="4" t="s">
        <v>394</v>
      </c>
      <c r="B28" s="4" t="s">
        <v>338</v>
      </c>
    </row>
    <row r="29" spans="1:3">
      <c r="A29" s="4" t="s">
        <v>404</v>
      </c>
    </row>
    <row r="30" spans="1:3">
      <c r="A30" s="4" t="s">
        <v>394</v>
      </c>
      <c r="B30" s="4" t="s">
        <v>400</v>
      </c>
    </row>
    <row r="31" spans="1:3">
      <c r="A31" s="4" t="s">
        <v>405</v>
      </c>
    </row>
    <row r="32" spans="1:3">
      <c r="A32" s="4" t="s">
        <v>394</v>
      </c>
      <c r="B32" s="4" t="s">
        <v>406</v>
      </c>
    </row>
    <row r="33" spans="1:3">
      <c r="A33" s="4" t="s">
        <v>407</v>
      </c>
    </row>
    <row r="34" spans="1:3">
      <c r="A34" s="4" t="s">
        <v>394</v>
      </c>
      <c r="B3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8</v>
      </c>
      <c r="B1" s="2" t="s">
        <v>1</v>
      </c>
    </row>
    <row r="2" spans="1:3">
      <c r="B2" s="2" t="s">
        <v>2</v>
      </c>
      <c r="C2" s="2" t="s">
        <v>32</v>
      </c>
    </row>
    <row r="3" spans="1:3">
      <c r="A3" s="3" t="s">
        <v>187</v>
      </c>
    </row>
    <row r="4" spans="1:3">
      <c r="A4" s="4" t="s">
        <v>409</v>
      </c>
      <c r="B4" s="6" t="n">
        <v>123481</v>
      </c>
      <c r="C4" s="6" t="n">
        <v>431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4" t="s">
        <v>411</v>
      </c>
      <c r="B2" s="6" t="n">
        <v>686921</v>
      </c>
      <c r="C2" s="6" t="n">
        <v>557384</v>
      </c>
    </row>
    <row r="3" spans="1:3">
      <c r="A3" s="4" t="s">
        <v>412</v>
      </c>
      <c r="B3" s="5" t="n">
        <v>189741</v>
      </c>
      <c r="C3" s="5" t="n">
        <v>90208</v>
      </c>
    </row>
    <row r="4" spans="1:3">
      <c r="A4" s="4" t="s">
        <v>413</v>
      </c>
      <c r="B4" s="5" t="n">
        <v>497180</v>
      </c>
      <c r="C4" s="5" t="n">
        <v>467176</v>
      </c>
    </row>
    <row r="5" spans="1:3">
      <c r="A5" s="4" t="s">
        <v>414</v>
      </c>
    </row>
    <row r="6" spans="1:3">
      <c r="A6" s="4" t="s">
        <v>411</v>
      </c>
      <c r="B6" s="5" t="n">
        <v>453508</v>
      </c>
      <c r="C6" s="5" t="n">
        <v>448240</v>
      </c>
    </row>
    <row r="7" spans="1:3">
      <c r="A7" s="4" t="s">
        <v>412</v>
      </c>
      <c r="B7" s="5" t="n">
        <v>189741</v>
      </c>
      <c r="C7" s="5" t="n">
        <v>90208</v>
      </c>
    </row>
    <row r="8" spans="1:3">
      <c r="A8" s="4" t="s">
        <v>413</v>
      </c>
      <c r="B8" s="5" t="n">
        <v>263767</v>
      </c>
      <c r="C8" s="5" t="n">
        <v>358032</v>
      </c>
    </row>
    <row r="9" spans="1:3">
      <c r="A9" s="4" t="s">
        <v>415</v>
      </c>
    </row>
    <row r="10" spans="1:3">
      <c r="A10" s="4" t="s">
        <v>411</v>
      </c>
      <c r="B10" s="5" t="n">
        <v>73892</v>
      </c>
      <c r="C10" s="5" t="n">
        <v>73892</v>
      </c>
    </row>
    <row r="11" spans="1:3">
      <c r="A11" s="4" t="s">
        <v>412</v>
      </c>
      <c r="B11" s="5" t="n">
        <v>20672</v>
      </c>
      <c r="C11" s="5" t="n">
        <v>10115</v>
      </c>
    </row>
    <row r="12" spans="1:3">
      <c r="A12" s="4" t="s">
        <v>413</v>
      </c>
      <c r="B12" s="5" t="n">
        <v>53220</v>
      </c>
      <c r="C12" s="5" t="n">
        <v>63777</v>
      </c>
    </row>
    <row r="13" spans="1:3">
      <c r="A13" s="4" t="s">
        <v>416</v>
      </c>
    </row>
    <row r="14" spans="1:3">
      <c r="A14" s="4" t="s">
        <v>411</v>
      </c>
      <c r="B14" s="5" t="n">
        <v>379616</v>
      </c>
      <c r="C14" s="5" t="n">
        <v>374348</v>
      </c>
    </row>
    <row r="15" spans="1:3">
      <c r="A15" s="4" t="s">
        <v>412</v>
      </c>
      <c r="B15" s="5" t="n">
        <v>169069</v>
      </c>
      <c r="C15" s="5" t="n">
        <v>80093</v>
      </c>
    </row>
    <row r="16" spans="1:3">
      <c r="A16" s="4" t="s">
        <v>413</v>
      </c>
      <c r="B16" s="5" t="n">
        <v>210547</v>
      </c>
      <c r="C16" s="5" t="n">
        <v>294255</v>
      </c>
    </row>
    <row r="17" spans="1:3">
      <c r="A17" s="4" t="s">
        <v>417</v>
      </c>
    </row>
    <row r="18" spans="1:3">
      <c r="A18" s="4" t="s">
        <v>411</v>
      </c>
      <c r="B18" s="5" t="n">
        <v>233413</v>
      </c>
      <c r="C18" s="5" t="n">
        <v>109144</v>
      </c>
    </row>
    <row r="19" spans="1:3">
      <c r="A19" s="4" t="s">
        <v>412</v>
      </c>
      <c r="B19" s="4" t="s">
        <v>39</v>
      </c>
      <c r="C19" s="4" t="s">
        <v>39</v>
      </c>
    </row>
    <row r="20" spans="1:3">
      <c r="A20" s="4" t="s">
        <v>413</v>
      </c>
      <c r="B20" s="6" t="n">
        <v>233413</v>
      </c>
      <c r="C20" s="6" t="n">
        <v>109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29</v>
      </c>
    </row>
    <row r="2" spans="1:2">
      <c r="A2" s="3" t="s">
        <v>187</v>
      </c>
    </row>
    <row r="3" spans="1:2">
      <c r="A3" s="5" t="n">
        <v>2018</v>
      </c>
      <c r="B3" s="6" t="n">
        <v>114060</v>
      </c>
    </row>
    <row r="4" spans="1:2">
      <c r="A4" s="5" t="n">
        <v>2019</v>
      </c>
      <c r="B4" s="5" t="n">
        <v>109078</v>
      </c>
    </row>
    <row r="5" spans="1:2">
      <c r="A5" s="5" t="n">
        <v>2020</v>
      </c>
      <c r="B5" s="5" t="n">
        <v>19077</v>
      </c>
    </row>
    <row r="6" spans="1:2">
      <c r="A6" s="5" t="n">
        <v>2021</v>
      </c>
      <c r="B6" s="5" t="n">
        <v>10556</v>
      </c>
    </row>
    <row r="7" spans="1:2">
      <c r="A7" s="5" t="n">
        <v>2022</v>
      </c>
      <c r="B7" s="5" t="n">
        <v>10556</v>
      </c>
    </row>
    <row r="8" spans="1:2">
      <c r="A8" s="4" t="s">
        <v>419</v>
      </c>
      <c r="B8" s="5" t="n">
        <v>440</v>
      </c>
    </row>
    <row r="9" spans="1:2">
      <c r="A9" s="4" t="s">
        <v>107</v>
      </c>
      <c r="B9" s="6" t="n">
        <v>263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4"/>
  </cols>
  <sheetData>
    <row r="1" spans="1:9">
      <c r="A1" s="1" t="s">
        <v>420</v>
      </c>
      <c r="B1" s="2" t="s">
        <v>421</v>
      </c>
      <c r="C1" s="2" t="s">
        <v>422</v>
      </c>
      <c r="D1" s="2" t="s">
        <v>423</v>
      </c>
      <c r="E1" s="2" t="s">
        <v>4</v>
      </c>
      <c r="F1" s="2" t="s">
        <v>424</v>
      </c>
      <c r="G1" s="2" t="s">
        <v>2</v>
      </c>
      <c r="H1" s="2" t="s">
        <v>32</v>
      </c>
      <c r="I1" s="2" t="s">
        <v>425</v>
      </c>
    </row>
    <row r="2" spans="1:9">
      <c r="A2" s="4" t="s">
        <v>426</v>
      </c>
      <c r="I2" s="6" t="n">
        <v>750000</v>
      </c>
    </row>
    <row r="3" spans="1:9">
      <c r="A3" s="4" t="s">
        <v>427</v>
      </c>
      <c r="G3" s="6" t="n">
        <v>12807</v>
      </c>
      <c r="H3" s="4" t="s">
        <v>39</v>
      </c>
    </row>
    <row r="4" spans="1:9">
      <c r="A4" s="4" t="s">
        <v>428</v>
      </c>
      <c r="G4" s="5" t="n">
        <v>750000</v>
      </c>
    </row>
    <row r="5" spans="1:9">
      <c r="A5" s="4" t="s">
        <v>429</v>
      </c>
      <c r="G5" s="5" t="n">
        <v>-16260</v>
      </c>
      <c r="H5" s="5" t="n">
        <v>-33977</v>
      </c>
    </row>
    <row r="6" spans="1:9">
      <c r="A6" s="4" t="s">
        <v>430</v>
      </c>
      <c r="G6" s="6" t="n">
        <v>405895</v>
      </c>
      <c r="H6" s="4" t="s">
        <v>39</v>
      </c>
    </row>
    <row r="7" spans="1:9">
      <c r="A7" s="4" t="s">
        <v>431</v>
      </c>
    </row>
    <row r="8" spans="1:9">
      <c r="A8" s="4" t="s">
        <v>432</v>
      </c>
      <c r="B8" s="5" t="n">
        <v>120000</v>
      </c>
    </row>
    <row r="9" spans="1:9">
      <c r="A9" s="4" t="s">
        <v>433</v>
      </c>
      <c r="B9" s="8" t="n">
        <v>3.25</v>
      </c>
    </row>
    <row r="10" spans="1:9">
      <c r="A10" s="4" t="s">
        <v>429</v>
      </c>
      <c r="B10" s="6" t="n">
        <v>244379</v>
      </c>
    </row>
    <row r="11" spans="1:9">
      <c r="A11" s="4" t="s">
        <v>434</v>
      </c>
      <c r="B11" s="6" t="n">
        <v>350000</v>
      </c>
    </row>
    <row r="12" spans="1:9">
      <c r="A12" s="4" t="s">
        <v>435</v>
      </c>
      <c r="B12" s="4" t="s">
        <v>436</v>
      </c>
    </row>
    <row r="13" spans="1:9">
      <c r="A13" s="4" t="s">
        <v>437</v>
      </c>
    </row>
    <row r="14" spans="1:9">
      <c r="A14" s="4" t="s">
        <v>432</v>
      </c>
      <c r="D14" s="5" t="n">
        <v>100000</v>
      </c>
      <c r="E14" s="5" t="n">
        <v>200000</v>
      </c>
    </row>
    <row r="15" spans="1:9">
      <c r="A15" s="4" t="s">
        <v>433</v>
      </c>
      <c r="D15" s="8" t="n">
        <v>2.75</v>
      </c>
      <c r="E15" s="8" t="n">
        <v>3.65</v>
      </c>
    </row>
    <row r="16" spans="1:9">
      <c r="A16" s="4" t="s">
        <v>438</v>
      </c>
      <c r="D16" s="6" t="n">
        <v>117000</v>
      </c>
      <c r="E16" s="6" t="n">
        <v>288895</v>
      </c>
    </row>
    <row r="17" spans="1:9">
      <c r="A17" s="4" t="s">
        <v>439</v>
      </c>
      <c r="D17" s="4" t="s">
        <v>440</v>
      </c>
      <c r="E17" s="4" t="s">
        <v>441</v>
      </c>
    </row>
    <row r="18" spans="1:9">
      <c r="A18" s="4" t="s">
        <v>442</v>
      </c>
    </row>
    <row r="19" spans="1:9">
      <c r="A19" s="4" t="s">
        <v>432</v>
      </c>
      <c r="C19" s="5" t="n">
        <v>100000</v>
      </c>
    </row>
    <row r="20" spans="1:9">
      <c r="A20" s="4" t="s">
        <v>433</v>
      </c>
      <c r="C20" s="8" t="n">
        <v>2.6</v>
      </c>
    </row>
    <row r="21" spans="1:9">
      <c r="A21" s="4" t="s">
        <v>429</v>
      </c>
      <c r="C21" s="6" t="n">
        <v>180148</v>
      </c>
    </row>
    <row r="22" spans="1:9">
      <c r="A22" s="4" t="s">
        <v>443</v>
      </c>
    </row>
    <row r="23" spans="1:9">
      <c r="A23" s="4" t="s">
        <v>444</v>
      </c>
      <c r="B23" s="4" t="s">
        <v>445</v>
      </c>
    </row>
    <row r="24" spans="1:9">
      <c r="A24" s="4" t="s">
        <v>446</v>
      </c>
      <c r="B24" s="6" t="n">
        <v>658500</v>
      </c>
    </row>
    <row r="25" spans="1:9">
      <c r="A25" s="4" t="s">
        <v>447</v>
      </c>
    </row>
    <row r="26" spans="1:9">
      <c r="A26" s="4" t="s">
        <v>448</v>
      </c>
      <c r="F26" s="6" t="n">
        <v>4000000</v>
      </c>
    </row>
    <row r="27" spans="1:9">
      <c r="A27" s="4" t="s">
        <v>449</v>
      </c>
      <c r="F27" s="5" t="n">
        <v>4000000</v>
      </c>
    </row>
    <row r="28" spans="1:9">
      <c r="A28" s="4" t="s">
        <v>450</v>
      </c>
      <c r="F28" s="5" t="n">
        <v>281570</v>
      </c>
    </row>
    <row r="29" spans="1:9">
      <c r="A29" s="4" t="s">
        <v>54</v>
      </c>
      <c r="F29" s="6" t="n">
        <v>4000000</v>
      </c>
    </row>
    <row r="30" spans="1:9">
      <c r="A30" s="4" t="s">
        <v>451</v>
      </c>
      <c r="F30" s="4" t="s">
        <v>358</v>
      </c>
    </row>
    <row r="31" spans="1:9">
      <c r="A31" s="4" t="s">
        <v>452</v>
      </c>
      <c r="F31" s="6" t="n">
        <v>5</v>
      </c>
    </row>
    <row r="32" spans="1:9">
      <c r="A32" s="4" t="s">
        <v>432</v>
      </c>
      <c r="F32" s="5" t="n">
        <v>800000</v>
      </c>
    </row>
    <row r="33" spans="1:9">
      <c r="A33" s="4" t="s">
        <v>433</v>
      </c>
      <c r="F33" s="6" t="n">
        <v>5</v>
      </c>
    </row>
    <row r="34" spans="1:9">
      <c r="A34" s="4" t="s">
        <v>453</v>
      </c>
      <c r="F34" s="4" t="s">
        <v>454</v>
      </c>
    </row>
    <row r="35" spans="1:9">
      <c r="A35" s="4" t="s">
        <v>455</v>
      </c>
      <c r="F35" s="8" t="n">
        <v>7.5</v>
      </c>
    </row>
    <row r="36" spans="1:9">
      <c r="A36" s="4" t="s">
        <v>456</v>
      </c>
      <c r="F36" s="4" t="s">
        <v>457</v>
      </c>
    </row>
    <row r="37" spans="1:9">
      <c r="A37" s="4" t="s">
        <v>458</v>
      </c>
      <c r="F37" s="6" t="n">
        <v>500000</v>
      </c>
    </row>
    <row r="38" spans="1:9">
      <c r="A38" s="4" t="s">
        <v>444</v>
      </c>
      <c r="F38" s="4" t="s">
        <v>459</v>
      </c>
    </row>
    <row r="39" spans="1:9">
      <c r="A39" s="4" t="s">
        <v>460</v>
      </c>
    </row>
    <row r="40" spans="1:9">
      <c r="A40" s="4" t="s">
        <v>461</v>
      </c>
      <c r="F40" s="4" t="s">
        <v>462</v>
      </c>
    </row>
    <row r="41" spans="1:9">
      <c r="A41" s="4" t="s">
        <v>463</v>
      </c>
    </row>
    <row r="42" spans="1:9">
      <c r="A42" s="4" t="s">
        <v>461</v>
      </c>
      <c r="F42" s="4" t="s">
        <v>464</v>
      </c>
    </row>
    <row r="43" spans="1:9">
      <c r="A43" s="4" t="s">
        <v>465</v>
      </c>
    </row>
    <row r="44" spans="1:9">
      <c r="A44" s="4" t="s">
        <v>451</v>
      </c>
      <c r="D44" s="4" t="s">
        <v>358</v>
      </c>
      <c r="E44" s="4" t="s">
        <v>358</v>
      </c>
    </row>
    <row r="45" spans="1:9">
      <c r="A45" s="4" t="s">
        <v>466</v>
      </c>
      <c r="D45" s="6" t="n">
        <v>300000</v>
      </c>
      <c r="E45" s="6" t="n">
        <v>700000</v>
      </c>
    </row>
    <row r="46" spans="1:9">
      <c r="A46" s="4" t="s">
        <v>444</v>
      </c>
      <c r="D46" s="4" t="s">
        <v>467</v>
      </c>
      <c r="E46" s="4" t="s">
        <v>4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54</v>
      </c>
      <c r="B2" s="6" t="n">
        <v>3262807</v>
      </c>
      <c r="C2" s="6" t="n">
        <v>4000000</v>
      </c>
    </row>
    <row r="3" spans="1:3">
      <c r="A3" s="4" t="s">
        <v>470</v>
      </c>
      <c r="B3" s="5" t="n">
        <v>-3262807</v>
      </c>
      <c r="C3" s="4" t="s">
        <v>39</v>
      </c>
    </row>
    <row r="4" spans="1:3">
      <c r="A4" s="4" t="s">
        <v>471</v>
      </c>
      <c r="B4" s="4" t="s">
        <v>39</v>
      </c>
      <c r="C4" s="6"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102</v>
      </c>
      <c r="B1" s="2" t="s">
        <v>103</v>
      </c>
      <c r="C1" s="2" t="s">
        <v>104</v>
      </c>
      <c r="D1" s="2" t="s">
        <v>105</v>
      </c>
      <c r="E1" s="2" t="s">
        <v>106</v>
      </c>
      <c r="F1" s="2" t="s">
        <v>107</v>
      </c>
    </row>
    <row r="2" spans="1:6">
      <c r="A2" s="4" t="s">
        <v>108</v>
      </c>
      <c r="B2" s="6" t="n">
        <v>5242</v>
      </c>
      <c r="C2" s="6" t="n">
        <v>57854178</v>
      </c>
      <c r="D2" s="6" t="n">
        <v>-2157226</v>
      </c>
      <c r="E2" s="6" t="n">
        <v>-36946654</v>
      </c>
      <c r="F2" s="6" t="n">
        <v>18755540</v>
      </c>
    </row>
    <row r="3" spans="1:6">
      <c r="A3" s="4" t="s">
        <v>109</v>
      </c>
      <c r="B3" s="5" t="n">
        <v>5241999</v>
      </c>
    </row>
    <row r="4" spans="1:6">
      <c r="A4" s="4" t="s">
        <v>110</v>
      </c>
      <c r="B4" s="4" t="s">
        <v>39</v>
      </c>
      <c r="C4" s="5" t="n">
        <v>1592365</v>
      </c>
      <c r="D4" s="4" t="s">
        <v>39</v>
      </c>
      <c r="E4" s="4" t="s">
        <v>39</v>
      </c>
      <c r="F4" s="5" t="n">
        <v>1592365</v>
      </c>
    </row>
    <row r="5" spans="1:6">
      <c r="A5" s="4" t="s">
        <v>111</v>
      </c>
      <c r="B5" s="6" t="n">
        <v>290</v>
      </c>
      <c r="C5" s="5" t="n">
        <v>-290</v>
      </c>
      <c r="D5" s="4" t="s">
        <v>39</v>
      </c>
      <c r="E5" s="4" t="s">
        <v>39</v>
      </c>
      <c r="F5" s="4" t="s">
        <v>39</v>
      </c>
    </row>
    <row r="6" spans="1:6">
      <c r="A6" s="4" t="s">
        <v>112</v>
      </c>
      <c r="B6" s="5" t="n">
        <v>290000</v>
      </c>
    </row>
    <row r="7" spans="1:6">
      <c r="A7" s="4" t="s">
        <v>113</v>
      </c>
      <c r="B7" s="6" t="n">
        <v>-5</v>
      </c>
      <c r="C7" s="5" t="n">
        <v>5</v>
      </c>
      <c r="D7" s="4" t="s">
        <v>39</v>
      </c>
      <c r="E7" s="4" t="s">
        <v>39</v>
      </c>
      <c r="F7" s="4" t="s">
        <v>39</v>
      </c>
    </row>
    <row r="8" spans="1:6">
      <c r="A8" s="4" t="s">
        <v>114</v>
      </c>
      <c r="B8" s="5" t="n">
        <v>-4600</v>
      </c>
    </row>
    <row r="9" spans="1:6">
      <c r="A9" s="4" t="s">
        <v>115</v>
      </c>
      <c r="B9" s="6" t="n">
        <v>5</v>
      </c>
      <c r="C9" s="5" t="n">
        <v>19050</v>
      </c>
      <c r="D9" s="4" t="s">
        <v>39</v>
      </c>
      <c r="E9" s="4" t="s">
        <v>39</v>
      </c>
      <c r="F9" s="5" t="n">
        <v>19055</v>
      </c>
    </row>
    <row r="10" spans="1:6">
      <c r="A10" s="4" t="s">
        <v>116</v>
      </c>
      <c r="B10" s="5" t="n">
        <v>5050</v>
      </c>
    </row>
    <row r="11" spans="1:6">
      <c r="A11" s="4" t="s">
        <v>117</v>
      </c>
      <c r="B11" s="6" t="n">
        <v>20</v>
      </c>
      <c r="C11" s="5" t="n">
        <v>99980</v>
      </c>
      <c r="D11" s="4" t="s">
        <v>39</v>
      </c>
      <c r="E11" s="4" t="s">
        <v>39</v>
      </c>
      <c r="F11" s="5" t="n">
        <v>100000</v>
      </c>
    </row>
    <row r="12" spans="1:6">
      <c r="A12" s="4" t="s">
        <v>118</v>
      </c>
      <c r="B12" s="5" t="n">
        <v>20000</v>
      </c>
    </row>
    <row r="13" spans="1:6">
      <c r="A13" s="4" t="s">
        <v>97</v>
      </c>
      <c r="B13" s="4" t="s">
        <v>39</v>
      </c>
      <c r="C13" s="4" t="s">
        <v>39</v>
      </c>
      <c r="D13" s="4" t="s">
        <v>39</v>
      </c>
      <c r="E13" s="5" t="n">
        <v>-12710688</v>
      </c>
      <c r="F13" s="5" t="n">
        <v>-12710688</v>
      </c>
    </row>
    <row r="14" spans="1:6">
      <c r="A14" s="4" t="s">
        <v>119</v>
      </c>
      <c r="B14" s="6" t="n">
        <v>5552</v>
      </c>
      <c r="C14" s="5" t="n">
        <v>59565288</v>
      </c>
      <c r="D14" s="5" t="n">
        <v>-2157226</v>
      </c>
      <c r="E14" s="5" t="n">
        <v>-49657342</v>
      </c>
      <c r="F14" s="5" t="n">
        <v>7756272</v>
      </c>
    </row>
    <row r="15" spans="1:6">
      <c r="A15" s="4" t="s">
        <v>120</v>
      </c>
      <c r="B15" s="5" t="n">
        <v>5552449</v>
      </c>
    </row>
    <row r="16" spans="1:6">
      <c r="A16" s="4" t="s">
        <v>110</v>
      </c>
      <c r="B16" s="4" t="s">
        <v>39</v>
      </c>
      <c r="C16" s="5" t="n">
        <v>1752579</v>
      </c>
      <c r="D16" s="4" t="s">
        <v>39</v>
      </c>
      <c r="E16" s="4" t="s">
        <v>39</v>
      </c>
      <c r="F16" s="5" t="n">
        <v>1752579</v>
      </c>
    </row>
    <row r="17" spans="1:6">
      <c r="A17" s="4" t="s">
        <v>111</v>
      </c>
      <c r="B17" s="6" t="n">
        <v>522</v>
      </c>
      <c r="C17" s="5" t="n">
        <v>-522</v>
      </c>
      <c r="D17" s="4" t="s">
        <v>39</v>
      </c>
      <c r="E17" s="4" t="s">
        <v>39</v>
      </c>
      <c r="F17" s="4" t="s">
        <v>39</v>
      </c>
    </row>
    <row r="18" spans="1:6">
      <c r="A18" s="4" t="s">
        <v>112</v>
      </c>
      <c r="B18" s="5" t="n">
        <v>522000</v>
      </c>
    </row>
    <row r="19" spans="1:6">
      <c r="A19" s="4" t="s">
        <v>113</v>
      </c>
      <c r="B19" s="6" t="n">
        <v>-36</v>
      </c>
      <c r="C19" s="5" t="n">
        <v>36</v>
      </c>
      <c r="D19" s="4" t="s">
        <v>39</v>
      </c>
      <c r="E19" s="4" t="s">
        <v>39</v>
      </c>
      <c r="F19" s="4" t="s">
        <v>39</v>
      </c>
    </row>
    <row r="20" spans="1:6">
      <c r="A20" s="4" t="s">
        <v>114</v>
      </c>
      <c r="B20" s="5" t="n">
        <v>-36650</v>
      </c>
    </row>
    <row r="21" spans="1:6">
      <c r="A21" s="4" t="s">
        <v>116</v>
      </c>
      <c r="F21" s="4" t="s">
        <v>39</v>
      </c>
    </row>
    <row r="22" spans="1:6">
      <c r="A22" s="4" t="s">
        <v>121</v>
      </c>
      <c r="B22" s="6" t="n">
        <v>60</v>
      </c>
      <c r="C22" s="5" t="n">
        <v>540</v>
      </c>
      <c r="D22" s="4" t="s">
        <v>39</v>
      </c>
      <c r="E22" s="4" t="s">
        <v>39</v>
      </c>
      <c r="F22" s="6" t="n">
        <v>600</v>
      </c>
    </row>
    <row r="23" spans="1:6">
      <c r="A23" s="4" t="s">
        <v>122</v>
      </c>
      <c r="B23" s="5" t="n">
        <v>60000</v>
      </c>
    </row>
    <row r="24" spans="1:6">
      <c r="A24" s="4" t="s">
        <v>123</v>
      </c>
      <c r="B24" s="6" t="n">
        <v>940</v>
      </c>
      <c r="C24" s="5" t="n">
        <v>2775392</v>
      </c>
      <c r="D24" s="4" t="s">
        <v>39</v>
      </c>
      <c r="E24" s="4" t="s">
        <v>39</v>
      </c>
      <c r="F24" s="5" t="n">
        <v>2776332</v>
      </c>
    </row>
    <row r="25" spans="1:6">
      <c r="A25" s="4" t="s">
        <v>124</v>
      </c>
      <c r="B25" s="5" t="n">
        <v>940000</v>
      </c>
    </row>
    <row r="26" spans="1:6">
      <c r="A26" s="4" t="s">
        <v>125</v>
      </c>
      <c r="B26" s="4" t="s">
        <v>39</v>
      </c>
      <c r="C26" s="5" t="n">
        <v>830422</v>
      </c>
      <c r="D26" s="4" t="s">
        <v>39</v>
      </c>
      <c r="E26" s="4" t="s">
        <v>39</v>
      </c>
      <c r="F26" s="5" t="n">
        <v>830422</v>
      </c>
    </row>
    <row r="27" spans="1:6">
      <c r="A27" s="4" t="s">
        <v>97</v>
      </c>
      <c r="B27" s="4" t="s">
        <v>39</v>
      </c>
      <c r="C27" s="4" t="s">
        <v>39</v>
      </c>
      <c r="D27" s="4" t="s">
        <v>39</v>
      </c>
      <c r="E27" s="5" t="n">
        <v>-12252457</v>
      </c>
      <c r="F27" s="5" t="n">
        <v>-12252457</v>
      </c>
    </row>
    <row r="28" spans="1:6">
      <c r="A28" s="4" t="s">
        <v>126</v>
      </c>
      <c r="B28" s="6" t="n">
        <v>7038</v>
      </c>
      <c r="C28" s="6" t="n">
        <v>64923735</v>
      </c>
      <c r="D28" s="6" t="n">
        <v>-2157226</v>
      </c>
      <c r="E28" s="6" t="n">
        <v>-61909799</v>
      </c>
      <c r="F28" s="6" t="n">
        <v>863748</v>
      </c>
    </row>
    <row r="29" spans="1:6">
      <c r="A29" s="4" t="s">
        <v>127</v>
      </c>
      <c r="B29" s="5" t="n">
        <v>70377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190</v>
      </c>
    </row>
    <row r="3" spans="1:3">
      <c r="A3" s="4" t="s">
        <v>473</v>
      </c>
      <c r="B3" s="6" t="n">
        <v>1008500</v>
      </c>
      <c r="C3" s="4"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190</v>
      </c>
    </row>
    <row r="3" spans="1:3">
      <c r="A3" s="5" t="n">
        <v>2018</v>
      </c>
      <c r="B3" s="6" t="n">
        <v>8574</v>
      </c>
    </row>
    <row r="4" spans="1:3">
      <c r="A4" s="4" t="s">
        <v>475</v>
      </c>
      <c r="B4" s="5" t="n">
        <v>8574</v>
      </c>
    </row>
    <row r="5" spans="1:3">
      <c r="A5" s="4" t="s">
        <v>476</v>
      </c>
      <c r="B5" s="5" t="n">
        <v>82</v>
      </c>
    </row>
    <row r="6" spans="1:3">
      <c r="A6" s="4" t="s">
        <v>477</v>
      </c>
      <c r="B6" s="5" t="n">
        <v>8492</v>
      </c>
    </row>
    <row r="7" spans="1:3">
      <c r="A7" s="4" t="s">
        <v>478</v>
      </c>
      <c r="B7" s="5" t="n">
        <v>8492</v>
      </c>
      <c r="C7" s="6" t="n">
        <v>32792</v>
      </c>
    </row>
    <row r="8" spans="1:3">
      <c r="A8" s="4" t="s">
        <v>479</v>
      </c>
      <c r="B8" s="4" t="s">
        <v>39</v>
      </c>
      <c r="C8" s="6" t="n">
        <v>8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190</v>
      </c>
    </row>
    <row r="3" spans="1:3">
      <c r="A3" s="4" t="s">
        <v>386</v>
      </c>
      <c r="B3" s="6" t="n">
        <v>250843</v>
      </c>
      <c r="C3" s="6" t="n">
        <v>382928</v>
      </c>
    </row>
    <row r="4" spans="1:3">
      <c r="A4" s="4" t="s">
        <v>481</v>
      </c>
      <c r="B4" s="5" t="n">
        <v>-223533</v>
      </c>
      <c r="C4" s="5" t="n">
        <v>-294895</v>
      </c>
    </row>
    <row r="5" spans="1:3">
      <c r="A5" s="4" t="s">
        <v>393</v>
      </c>
      <c r="B5" s="6" t="n">
        <v>27310</v>
      </c>
      <c r="C5" s="6" t="n">
        <v>880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83</v>
      </c>
      <c r="B2" s="6" t="n">
        <v>3262807</v>
      </c>
      <c r="C2" s="6" t="n">
        <v>4000000</v>
      </c>
    </row>
    <row r="3" spans="1:3">
      <c r="A3" s="4" t="s">
        <v>484</v>
      </c>
      <c r="B3" s="5" t="n">
        <v>16816</v>
      </c>
      <c r="C3" s="5" t="n">
        <v>33076</v>
      </c>
    </row>
    <row r="4" spans="1:3">
      <c r="A4" s="4" t="s">
        <v>485</v>
      </c>
      <c r="B4" s="5" t="n">
        <v>3279623</v>
      </c>
      <c r="C4" s="5" t="n">
        <v>4033076</v>
      </c>
    </row>
    <row r="5" spans="1:3">
      <c r="A5" s="4" t="s">
        <v>486</v>
      </c>
    </row>
    <row r="6" spans="1:3">
      <c r="A6" s="4" t="s">
        <v>483</v>
      </c>
      <c r="B6" s="4" t="s">
        <v>39</v>
      </c>
      <c r="C6" s="4" t="s">
        <v>39</v>
      </c>
    </row>
    <row r="7" spans="1:3">
      <c r="A7" s="4" t="s">
        <v>484</v>
      </c>
      <c r="B7" s="4" t="s">
        <v>39</v>
      </c>
      <c r="C7" s="4" t="s">
        <v>39</v>
      </c>
    </row>
    <row r="8" spans="1:3">
      <c r="A8" s="4" t="s">
        <v>485</v>
      </c>
      <c r="B8" s="4" t="s">
        <v>39</v>
      </c>
      <c r="C8" s="4" t="s">
        <v>39</v>
      </c>
    </row>
    <row r="9" spans="1:3">
      <c r="A9" s="4" t="s">
        <v>487</v>
      </c>
    </row>
    <row r="10" spans="1:3">
      <c r="A10" s="4" t="s">
        <v>483</v>
      </c>
      <c r="B10" s="4" t="s">
        <v>39</v>
      </c>
      <c r="C10" s="4" t="s">
        <v>39</v>
      </c>
    </row>
    <row r="11" spans="1:3">
      <c r="A11" s="4" t="s">
        <v>484</v>
      </c>
      <c r="B11" s="4" t="s">
        <v>39</v>
      </c>
      <c r="C11" s="4" t="s">
        <v>39</v>
      </c>
    </row>
    <row r="12" spans="1:3">
      <c r="A12" s="4" t="s">
        <v>485</v>
      </c>
      <c r="B12" s="4" t="s">
        <v>39</v>
      </c>
      <c r="C12" s="4" t="s">
        <v>39</v>
      </c>
    </row>
    <row r="13" spans="1:3">
      <c r="A13" s="4" t="s">
        <v>488</v>
      </c>
    </row>
    <row r="14" spans="1:3">
      <c r="A14" s="4" t="s">
        <v>483</v>
      </c>
      <c r="B14" s="5" t="n">
        <v>3262807</v>
      </c>
      <c r="C14" s="5" t="n">
        <v>4000000</v>
      </c>
    </row>
    <row r="15" spans="1:3">
      <c r="A15" s="4" t="s">
        <v>484</v>
      </c>
      <c r="B15" s="5" t="n">
        <v>16816</v>
      </c>
      <c r="C15" s="5" t="n">
        <v>33076</v>
      </c>
    </row>
    <row r="16" spans="1:3">
      <c r="A16" s="4" t="s">
        <v>485</v>
      </c>
      <c r="B16" s="6" t="n">
        <v>3279623</v>
      </c>
      <c r="C16" s="6" t="n">
        <v>40330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129</v>
      </c>
    </row>
    <row r="3" spans="1:2">
      <c r="A3" s="4" t="s">
        <v>490</v>
      </c>
      <c r="B3" s="6" t="n">
        <v>4033076</v>
      </c>
    </row>
    <row r="4" spans="1:2">
      <c r="A4" s="4" t="s">
        <v>491</v>
      </c>
      <c r="B4" s="5" t="n">
        <v>-750000</v>
      </c>
    </row>
    <row r="5" spans="1:2">
      <c r="A5" s="4" t="s">
        <v>492</v>
      </c>
      <c r="B5" s="5" t="n">
        <v>-3453</v>
      </c>
    </row>
    <row r="6" spans="1:2">
      <c r="A6" s="4" t="s">
        <v>490</v>
      </c>
      <c r="B6" s="5" t="n">
        <v>3279623</v>
      </c>
    </row>
    <row r="7" spans="1:2">
      <c r="A7" s="4" t="s">
        <v>493</v>
      </c>
    </row>
    <row r="8" spans="1:2">
      <c r="A8" s="4" t="s">
        <v>490</v>
      </c>
      <c r="B8" s="5" t="n">
        <v>33076</v>
      </c>
    </row>
    <row r="9" spans="1:2">
      <c r="A9" s="4" t="s">
        <v>491</v>
      </c>
      <c r="B9" s="4" t="s">
        <v>39</v>
      </c>
    </row>
    <row r="10" spans="1:2">
      <c r="A10" s="4" t="s">
        <v>492</v>
      </c>
      <c r="B10" s="5" t="n">
        <v>-16260</v>
      </c>
    </row>
    <row r="11" spans="1:2">
      <c r="A11" s="4" t="s">
        <v>490</v>
      </c>
      <c r="B11" s="5" t="n">
        <v>16816</v>
      </c>
    </row>
    <row r="12" spans="1:2">
      <c r="A12" s="4" t="s">
        <v>494</v>
      </c>
    </row>
    <row r="13" spans="1:2">
      <c r="A13" s="4" t="s">
        <v>490</v>
      </c>
      <c r="B13" s="5" t="n">
        <v>4000000</v>
      </c>
    </row>
    <row r="14" spans="1:2">
      <c r="A14" s="4" t="s">
        <v>491</v>
      </c>
      <c r="B14" s="5" t="n">
        <v>-750000</v>
      </c>
    </row>
    <row r="15" spans="1:2">
      <c r="A15" s="4" t="s">
        <v>492</v>
      </c>
      <c r="B15" s="5" t="n">
        <v>12807</v>
      </c>
    </row>
    <row r="16" spans="1:2">
      <c r="A16" s="4" t="s">
        <v>490</v>
      </c>
      <c r="B16" s="6" t="n">
        <v>32628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95</v>
      </c>
      <c r="B1" s="2" t="s">
        <v>2</v>
      </c>
      <c r="C1" s="2" t="s">
        <v>32</v>
      </c>
      <c r="D1" s="2" t="s">
        <v>496</v>
      </c>
    </row>
    <row r="2" spans="1:4">
      <c r="A2" s="3" t="s">
        <v>196</v>
      </c>
    </row>
    <row r="3" spans="1:4">
      <c r="A3" s="4" t="s">
        <v>497</v>
      </c>
      <c r="B3" s="6" t="n">
        <v>325001</v>
      </c>
      <c r="C3" s="6" t="n">
        <v>374597</v>
      </c>
      <c r="D3" s="6" t="n">
        <v>159838</v>
      </c>
    </row>
    <row r="4" spans="1:4">
      <c r="A4" s="4" t="s">
        <v>498</v>
      </c>
      <c r="B4" s="4" t="s">
        <v>39</v>
      </c>
      <c r="C4" s="5" t="n">
        <v>204000</v>
      </c>
    </row>
    <row r="5" spans="1:4">
      <c r="A5" s="4" t="s">
        <v>499</v>
      </c>
      <c r="B5" s="5" t="n">
        <v>19500</v>
      </c>
      <c r="C5" s="5" t="n">
        <v>36389</v>
      </c>
    </row>
    <row r="6" spans="1:4">
      <c r="A6" s="4" t="s">
        <v>500</v>
      </c>
      <c r="B6" s="5" t="n">
        <v>242508</v>
      </c>
      <c r="C6" s="5" t="n">
        <v>270781</v>
      </c>
    </row>
    <row r="7" spans="1:4">
      <c r="A7" s="4" t="s">
        <v>501</v>
      </c>
      <c r="B7" s="5" t="n">
        <v>53888</v>
      </c>
      <c r="C7" s="5" t="n">
        <v>81610</v>
      </c>
    </row>
    <row r="8" spans="1:4">
      <c r="A8" s="4" t="s">
        <v>502</v>
      </c>
      <c r="B8" s="5" t="n">
        <v>134684</v>
      </c>
      <c r="C8" s="5" t="n">
        <v>182409</v>
      </c>
    </row>
    <row r="9" spans="1:4">
      <c r="A9" s="4" t="s">
        <v>503</v>
      </c>
      <c r="B9" s="5" t="n">
        <v>17936</v>
      </c>
      <c r="C9" s="5" t="n">
        <v>215802</v>
      </c>
    </row>
    <row r="10" spans="1:4">
      <c r="A10" s="4" t="s">
        <v>504</v>
      </c>
      <c r="B10" s="5" t="n">
        <v>446912</v>
      </c>
      <c r="C10" s="5" t="n">
        <v>177141</v>
      </c>
    </row>
    <row r="11" spans="1:4">
      <c r="A11" s="4" t="s">
        <v>505</v>
      </c>
      <c r="B11" s="6" t="n">
        <v>1240429</v>
      </c>
      <c r="C11" s="6" t="n">
        <v>15427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6</v>
      </c>
      <c r="B1" s="2" t="s">
        <v>1</v>
      </c>
    </row>
    <row r="2" spans="1:3">
      <c r="B2" s="2" t="s">
        <v>2</v>
      </c>
      <c r="C2" s="2" t="s">
        <v>32</v>
      </c>
    </row>
    <row r="3" spans="1:3">
      <c r="A3" s="3" t="s">
        <v>196</v>
      </c>
    </row>
    <row r="4" spans="1:3">
      <c r="A4" s="4" t="s">
        <v>371</v>
      </c>
      <c r="B4" s="6" t="n">
        <v>374597</v>
      </c>
      <c r="C4" s="6" t="n">
        <v>159838</v>
      </c>
    </row>
    <row r="5" spans="1:3">
      <c r="A5" s="4" t="s">
        <v>507</v>
      </c>
      <c r="B5" s="5" t="n">
        <v>287611</v>
      </c>
      <c r="C5" s="5" t="n">
        <v>343142</v>
      </c>
    </row>
    <row r="6" spans="1:3">
      <c r="A6" s="4" t="s">
        <v>508</v>
      </c>
      <c r="B6" s="5" t="n">
        <v>-337207</v>
      </c>
      <c r="C6" s="5" t="n">
        <v>-128383</v>
      </c>
    </row>
    <row r="7" spans="1:3">
      <c r="A7" s="4" t="s">
        <v>374</v>
      </c>
      <c r="B7" s="6" t="n">
        <v>325001</v>
      </c>
      <c r="C7" s="6" t="n">
        <v>3745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14"/>
  </cols>
  <sheetData>
    <row r="1" spans="1:4">
      <c r="A1" s="1" t="s">
        <v>509</v>
      </c>
      <c r="B1" s="2" t="s">
        <v>510</v>
      </c>
      <c r="C1" s="2" t="s">
        <v>2</v>
      </c>
      <c r="D1" s="2" t="s">
        <v>32</v>
      </c>
    </row>
    <row r="2" spans="1:4">
      <c r="A2" s="4" t="s">
        <v>511</v>
      </c>
      <c r="C2" s="4" t="s">
        <v>512</v>
      </c>
      <c r="D2" s="4" t="s">
        <v>512</v>
      </c>
    </row>
    <row r="3" spans="1:4">
      <c r="A3" s="4" t="s">
        <v>513</v>
      </c>
      <c r="C3" s="6" t="n">
        <v>18070000</v>
      </c>
      <c r="D3" s="6" t="n">
        <v>22455000</v>
      </c>
    </row>
    <row r="4" spans="1:4">
      <c r="A4" s="4" t="s">
        <v>514</v>
      </c>
      <c r="C4" s="4" t="s">
        <v>512</v>
      </c>
      <c r="D4" s="4" t="s">
        <v>512</v>
      </c>
    </row>
    <row r="5" spans="1:4">
      <c r="A5" s="4" t="s">
        <v>515</v>
      </c>
      <c r="C5" s="6" t="n">
        <v>7995000</v>
      </c>
    </row>
    <row r="6" spans="1:4">
      <c r="A6" s="4" t="s">
        <v>516</v>
      </c>
      <c r="C6" s="4" t="s">
        <v>517</v>
      </c>
    </row>
    <row r="7" spans="1:4">
      <c r="A7" s="4" t="s">
        <v>518</v>
      </c>
      <c r="C7" s="4" t="s">
        <v>519</v>
      </c>
    </row>
    <row r="8" spans="1:4">
      <c r="A8" s="4" t="s">
        <v>520</v>
      </c>
      <c r="C8" s="6" t="n">
        <v>90000</v>
      </c>
    </row>
    <row r="9" spans="1:4">
      <c r="A9" s="4" t="s">
        <v>44</v>
      </c>
      <c r="C9" s="5" t="n">
        <v>90000</v>
      </c>
    </row>
    <row r="10" spans="1:4">
      <c r="A10" s="4" t="s">
        <v>521</v>
      </c>
      <c r="C10" s="5" t="n">
        <v>4385000</v>
      </c>
    </row>
    <row r="11" spans="1:4">
      <c r="A11" s="4" t="s">
        <v>522</v>
      </c>
      <c r="C11" s="6" t="n">
        <v>49305000</v>
      </c>
    </row>
    <row r="12" spans="1:4">
      <c r="A12" s="4" t="s">
        <v>523</v>
      </c>
      <c r="C12" s="4" t="s">
        <v>524</v>
      </c>
    </row>
    <row r="13" spans="1:4">
      <c r="A13" s="4" t="s">
        <v>525</v>
      </c>
      <c r="C13" s="6" t="n">
        <v>1795000</v>
      </c>
      <c r="D13" s="6" t="n">
        <v>1955000</v>
      </c>
    </row>
    <row r="14" spans="1:4">
      <c r="A14" s="4" t="s">
        <v>526</v>
      </c>
      <c r="C14" s="4" t="s">
        <v>527</v>
      </c>
    </row>
    <row r="15" spans="1:4">
      <c r="A15" s="4" t="s">
        <v>528</v>
      </c>
      <c r="C15" s="4" t="s">
        <v>396</v>
      </c>
    </row>
    <row r="16" spans="1:4">
      <c r="A16" s="4" t="s">
        <v>328</v>
      </c>
      <c r="C16" s="4" t="s">
        <v>329</v>
      </c>
    </row>
    <row r="17" spans="1:4">
      <c r="A17" s="4" t="s">
        <v>529</v>
      </c>
      <c r="C17" s="6" t="n">
        <v>765000</v>
      </c>
    </row>
    <row r="18" spans="1:4">
      <c r="A18" s="4" t="s">
        <v>530</v>
      </c>
      <c r="C18" s="5" t="n">
        <v>1151000</v>
      </c>
    </row>
    <row r="19" spans="1:4">
      <c r="A19" s="4" t="s">
        <v>531</v>
      </c>
    </row>
    <row r="20" spans="1:4">
      <c r="A20" s="4" t="s">
        <v>525</v>
      </c>
      <c r="C20" s="6" t="n">
        <v>175000</v>
      </c>
    </row>
    <row r="21" spans="1:4">
      <c r="A21" s="4" t="s">
        <v>526</v>
      </c>
      <c r="C21" s="4" t="s">
        <v>532</v>
      </c>
    </row>
    <row r="22" spans="1:4">
      <c r="A22" s="4" t="s">
        <v>533</v>
      </c>
    </row>
    <row r="23" spans="1:4">
      <c r="A23" s="4" t="s">
        <v>534</v>
      </c>
      <c r="B23" s="4" t="s">
        <v>535</v>
      </c>
    </row>
    <row r="24" spans="1:4">
      <c r="A24" s="4" t="s">
        <v>514</v>
      </c>
      <c r="B24" s="4" t="s">
        <v>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199</v>
      </c>
    </row>
    <row r="4" spans="1:3">
      <c r="A4" s="4" t="s">
        <v>538</v>
      </c>
      <c r="B4" s="6" t="n">
        <v>-90000</v>
      </c>
      <c r="C4" s="4" t="s">
        <v>39</v>
      </c>
    </row>
    <row r="5" spans="1:3">
      <c r="A5" s="4" t="s">
        <v>539</v>
      </c>
      <c r="B5" s="4" t="s">
        <v>39</v>
      </c>
      <c r="C5" s="4" t="s">
        <v>39</v>
      </c>
    </row>
    <row r="6" spans="1:3">
      <c r="A6" s="4" t="s">
        <v>540</v>
      </c>
      <c r="B6" s="5" t="n">
        <v>-90000</v>
      </c>
      <c r="C6" s="4" t="s">
        <v>39</v>
      </c>
    </row>
    <row r="7" spans="1:3">
      <c r="A7" s="4" t="s">
        <v>541</v>
      </c>
      <c r="B7" s="4" t="s">
        <v>39</v>
      </c>
      <c r="C7" s="4" t="s">
        <v>39</v>
      </c>
    </row>
    <row r="8" spans="1:3">
      <c r="A8" s="4" t="s">
        <v>542</v>
      </c>
      <c r="B8" s="6" t="n">
        <v>-90000</v>
      </c>
      <c r="C8" s="4" t="s">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3</v>
      </c>
      <c r="B1" s="2" t="s">
        <v>1</v>
      </c>
    </row>
    <row r="2" spans="1:3">
      <c r="B2" s="2" t="s">
        <v>2</v>
      </c>
      <c r="C2" s="2" t="s">
        <v>32</v>
      </c>
    </row>
    <row r="3" spans="1:3">
      <c r="A3" s="3" t="s">
        <v>199</v>
      </c>
    </row>
    <row r="4" spans="1:3">
      <c r="A4" s="4" t="s">
        <v>544</v>
      </c>
      <c r="B4" s="4" t="s">
        <v>512</v>
      </c>
      <c r="C4" s="4" t="s">
        <v>512</v>
      </c>
    </row>
    <row r="5" spans="1:3">
      <c r="A5" s="4" t="s">
        <v>545</v>
      </c>
      <c r="B5" s="4" t="s">
        <v>546</v>
      </c>
      <c r="C5" s="4" t="s">
        <v>547</v>
      </c>
    </row>
    <row r="6" spans="1:3">
      <c r="A6" s="4" t="s">
        <v>548</v>
      </c>
      <c r="B6" s="4" t="s">
        <v>549</v>
      </c>
      <c r="C6" s="4" t="s">
        <v>550</v>
      </c>
    </row>
    <row r="7" spans="1:3">
      <c r="A7" s="4" t="s">
        <v>551</v>
      </c>
      <c r="B7" s="4" t="s">
        <v>552</v>
      </c>
      <c r="C7" s="4" t="s">
        <v>553</v>
      </c>
    </row>
    <row r="8" spans="1:3">
      <c r="A8" s="4" t="s">
        <v>137</v>
      </c>
      <c r="B8" s="4" t="s">
        <v>554</v>
      </c>
      <c r="C8" s="4" t="s">
        <v>555</v>
      </c>
    </row>
    <row r="9" spans="1:3">
      <c r="A9" s="4" t="s">
        <v>556</v>
      </c>
      <c r="B9" s="4" t="s">
        <v>557</v>
      </c>
      <c r="C9" s="4" t="s">
        <v>549</v>
      </c>
    </row>
    <row r="10" spans="1:3">
      <c r="A10" s="4" t="s">
        <v>558</v>
      </c>
      <c r="B10" s="4" t="s">
        <v>559</v>
      </c>
      <c r="C10" s="4" t="s">
        <v>560</v>
      </c>
    </row>
    <row r="11" spans="1:3">
      <c r="A11" s="4" t="s">
        <v>561</v>
      </c>
      <c r="B11" s="4" t="s">
        <v>562</v>
      </c>
      <c r="C11" s="4" t="s">
        <v>563</v>
      </c>
    </row>
    <row r="12" spans="1:3">
      <c r="A12" s="4" t="s">
        <v>542</v>
      </c>
      <c r="B12" s="4" t="s">
        <v>564</v>
      </c>
      <c r="C12" s="4" t="s">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28</v>
      </c>
      <c r="B1" s="2" t="s">
        <v>1</v>
      </c>
    </row>
    <row r="2" spans="1:2">
      <c r="B2" s="2" t="s">
        <v>129</v>
      </c>
    </row>
    <row r="3" spans="1:2">
      <c r="A3" s="3" t="s">
        <v>130</v>
      </c>
    </row>
    <row r="4" spans="1:2">
      <c r="A4" s="4" t="s">
        <v>131</v>
      </c>
      <c r="B4" s="6" t="n">
        <v>2230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199</v>
      </c>
    </row>
    <row r="3" spans="1:3">
      <c r="A3" s="4" t="s">
        <v>110</v>
      </c>
      <c r="B3" s="6" t="n">
        <v>995000</v>
      </c>
      <c r="C3" s="6" t="n">
        <v>1615000</v>
      </c>
    </row>
    <row r="4" spans="1:3">
      <c r="A4" s="4" t="s">
        <v>566</v>
      </c>
      <c r="B4" s="5" t="n">
        <v>115000</v>
      </c>
      <c r="C4" s="5" t="n">
        <v>175000</v>
      </c>
    </row>
    <row r="5" spans="1:3">
      <c r="A5" s="4" t="s">
        <v>567</v>
      </c>
      <c r="B5" s="5" t="n">
        <v>780000</v>
      </c>
      <c r="C5" s="5" t="n">
        <v>785000</v>
      </c>
    </row>
    <row r="6" spans="1:3">
      <c r="A6" s="4" t="s">
        <v>568</v>
      </c>
      <c r="B6" s="5" t="n">
        <v>80000</v>
      </c>
      <c r="C6" s="5" t="n">
        <v>110000</v>
      </c>
    </row>
    <row r="7" spans="1:3">
      <c r="A7" s="4" t="s">
        <v>69</v>
      </c>
      <c r="B7" s="5" t="n">
        <v>40000</v>
      </c>
      <c r="C7" s="5" t="n">
        <v>30000</v>
      </c>
    </row>
    <row r="8" spans="1:3">
      <c r="A8" s="4" t="s">
        <v>569</v>
      </c>
      <c r="B8" s="4" t="s">
        <v>39</v>
      </c>
      <c r="C8" s="5" t="n">
        <v>5000</v>
      </c>
    </row>
    <row r="9" spans="1:3">
      <c r="A9" s="4" t="s">
        <v>570</v>
      </c>
      <c r="B9" s="5" t="n">
        <v>100000</v>
      </c>
      <c r="C9" s="5" t="n">
        <v>40000</v>
      </c>
    </row>
    <row r="10" spans="1:3">
      <c r="A10" s="4" t="s">
        <v>147</v>
      </c>
      <c r="B10" s="5" t="n">
        <v>920000</v>
      </c>
      <c r="C10" s="5" t="n">
        <v>1165000</v>
      </c>
    </row>
    <row r="11" spans="1:3">
      <c r="A11" s="4" t="s">
        <v>50</v>
      </c>
      <c r="B11" s="5" t="n">
        <v>90000</v>
      </c>
      <c r="C11" s="5" t="n">
        <v>15000</v>
      </c>
    </row>
    <row r="12" spans="1:3">
      <c r="A12" s="4" t="s">
        <v>49</v>
      </c>
      <c r="B12" s="5" t="n">
        <v>145000</v>
      </c>
      <c r="C12" s="5" t="n">
        <v>340000</v>
      </c>
    </row>
    <row r="13" spans="1:3">
      <c r="A13" s="4" t="s">
        <v>571</v>
      </c>
      <c r="B13" s="5" t="n">
        <v>12870000</v>
      </c>
      <c r="C13" s="5" t="n">
        <v>15755000</v>
      </c>
    </row>
    <row r="14" spans="1:3">
      <c r="A14" s="4" t="s">
        <v>572</v>
      </c>
      <c r="B14" s="5" t="n">
        <v>1795000</v>
      </c>
      <c r="C14" s="5" t="n">
        <v>1955000</v>
      </c>
    </row>
    <row r="15" spans="1:3">
      <c r="A15" s="4" t="s">
        <v>573</v>
      </c>
      <c r="B15" s="4" t="s">
        <v>39</v>
      </c>
      <c r="C15" s="5" t="n">
        <v>90000</v>
      </c>
    </row>
    <row r="16" spans="1:3">
      <c r="A16" s="4" t="s">
        <v>574</v>
      </c>
      <c r="B16" s="5" t="n">
        <v>230000</v>
      </c>
      <c r="C16" s="5" t="n">
        <v>230000</v>
      </c>
    </row>
    <row r="17" spans="1:3">
      <c r="A17" s="4" t="s">
        <v>575</v>
      </c>
      <c r="B17" s="4" t="s">
        <v>39</v>
      </c>
      <c r="C17" s="5" t="n">
        <v>280000</v>
      </c>
    </row>
    <row r="18" spans="1:3">
      <c r="A18" s="4" t="s">
        <v>576</v>
      </c>
      <c r="B18" s="5" t="n">
        <v>45000</v>
      </c>
      <c r="C18" s="5" t="n">
        <v>60000</v>
      </c>
    </row>
    <row r="19" spans="1:3">
      <c r="A19" s="4" t="s">
        <v>577</v>
      </c>
      <c r="B19" s="5" t="n">
        <v>18205000</v>
      </c>
      <c r="C19" s="5" t="n">
        <v>22650000</v>
      </c>
    </row>
    <row r="20" spans="1:3">
      <c r="A20" s="4" t="s">
        <v>578</v>
      </c>
      <c r="B20" s="5" t="n">
        <v>-18070000</v>
      </c>
      <c r="C20" s="5" t="n">
        <v>-22455000</v>
      </c>
    </row>
    <row r="21" spans="1:3">
      <c r="A21" s="4" t="s">
        <v>577</v>
      </c>
      <c r="B21" s="5" t="n">
        <v>135000</v>
      </c>
      <c r="C21" s="5" t="n">
        <v>195000</v>
      </c>
    </row>
    <row r="22" spans="1:3">
      <c r="A22" s="4" t="s">
        <v>579</v>
      </c>
      <c r="B22" s="5" t="n">
        <v>-135000</v>
      </c>
      <c r="C22" s="5" t="n">
        <v>-195000</v>
      </c>
    </row>
    <row r="23" spans="1:3">
      <c r="A23" s="4" t="s">
        <v>580</v>
      </c>
      <c r="B23" s="5" t="n">
        <v>-135000</v>
      </c>
      <c r="C23" s="5" t="n">
        <v>-195000</v>
      </c>
    </row>
    <row r="24" spans="1:3">
      <c r="A24" s="4" t="s">
        <v>581</v>
      </c>
      <c r="B24" s="4" t="s">
        <v>39</v>
      </c>
      <c r="C24" s="4" t="s">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s>
  <sheetData>
    <row r="1" spans="1:4">
      <c r="A1" s="1" t="s">
        <v>582</v>
      </c>
      <c r="B1" s="2" t="s">
        <v>583</v>
      </c>
      <c r="C1" s="2" t="s">
        <v>2</v>
      </c>
      <c r="D1" s="2" t="s">
        <v>32</v>
      </c>
    </row>
    <row r="2" spans="1:4">
      <c r="A2" s="4" t="s">
        <v>584</v>
      </c>
      <c r="C2" s="4" t="s">
        <v>585</v>
      </c>
      <c r="D2" s="4" t="s">
        <v>585</v>
      </c>
    </row>
    <row r="3" spans="1:4">
      <c r="A3" s="4" t="s">
        <v>586</v>
      </c>
      <c r="C3" s="6" t="n">
        <v>397724</v>
      </c>
      <c r="D3" s="6" t="n">
        <v>397724</v>
      </c>
    </row>
    <row r="4" spans="1:4">
      <c r="A4" s="4" t="s">
        <v>587</v>
      </c>
      <c r="C4" s="5" t="n">
        <v>21188</v>
      </c>
      <c r="D4" s="5" t="n">
        <v>25161</v>
      </c>
    </row>
    <row r="5" spans="1:4">
      <c r="A5" s="4" t="s">
        <v>588</v>
      </c>
      <c r="B5" s="6" t="n">
        <v>800000</v>
      </c>
    </row>
    <row r="6" spans="1:4">
      <c r="A6" s="4" t="s">
        <v>589</v>
      </c>
      <c r="C6" s="6" t="n">
        <v>266280</v>
      </c>
      <c r="D6" s="6" t="n">
        <v>499313</v>
      </c>
    </row>
    <row r="7" spans="1:4">
      <c r="A7" s="4" t="s">
        <v>590</v>
      </c>
      <c r="C7" s="4" t="s">
        <v>517</v>
      </c>
      <c r="D7" s="4" t="s">
        <v>517</v>
      </c>
    </row>
    <row r="8" spans="1:4">
      <c r="A8" s="4" t="s">
        <v>591</v>
      </c>
      <c r="C8" s="6" t="n">
        <v>178835</v>
      </c>
      <c r="D8" s="6" t="n">
        <v>184642</v>
      </c>
    </row>
    <row r="9" spans="1:4">
      <c r="A9" s="4" t="s">
        <v>592</v>
      </c>
    </row>
    <row r="10" spans="1:4">
      <c r="A10" s="4" t="s">
        <v>593</v>
      </c>
      <c r="C10" s="5" t="n">
        <v>286115</v>
      </c>
    </row>
    <row r="11" spans="1:4">
      <c r="A11" s="4" t="s">
        <v>594</v>
      </c>
      <c r="C11" s="5" t="n">
        <v>85835</v>
      </c>
    </row>
    <row r="12" spans="1:4">
      <c r="A12" s="4" t="s">
        <v>595</v>
      </c>
      <c r="C12" s="5" t="n">
        <v>200280</v>
      </c>
    </row>
    <row r="13" spans="1:4">
      <c r="A13" s="4" t="s">
        <v>596</v>
      </c>
    </row>
    <row r="14" spans="1:4">
      <c r="A14" s="4" t="s">
        <v>597</v>
      </c>
      <c r="C14" s="5" t="n">
        <v>5000</v>
      </c>
    </row>
    <row r="15" spans="1:4">
      <c r="A15" s="4" t="s">
        <v>598</v>
      </c>
    </row>
    <row r="16" spans="1:4">
      <c r="A16" s="4" t="s">
        <v>597</v>
      </c>
      <c r="C16" s="6" t="n">
        <v>6000</v>
      </c>
    </row>
    <row r="17" spans="1:4">
      <c r="A17" s="4" t="s">
        <v>599</v>
      </c>
    </row>
    <row r="18" spans="1:4">
      <c r="A18" s="4" t="s">
        <v>600</v>
      </c>
      <c r="C18" s="4" t="s">
        <v>601</v>
      </c>
    </row>
    <row r="19" spans="1:4">
      <c r="A19" s="4" t="s">
        <v>602</v>
      </c>
    </row>
    <row r="20" spans="1:4">
      <c r="A20" s="4" t="s">
        <v>590</v>
      </c>
      <c r="C20" s="4" t="s">
        <v>603</v>
      </c>
    </row>
    <row r="21" spans="1:4">
      <c r="A21" s="4" t="s">
        <v>604</v>
      </c>
    </row>
    <row r="22" spans="1:4">
      <c r="A22" s="4" t="s">
        <v>590</v>
      </c>
      <c r="C22" s="4" t="s">
        <v>517</v>
      </c>
      <c r="D22" s="4" t="s">
        <v>517</v>
      </c>
    </row>
    <row r="23" spans="1:4">
      <c r="A23" s="4" t="s">
        <v>605</v>
      </c>
    </row>
    <row r="24" spans="1:4">
      <c r="A24" s="4" t="s">
        <v>588</v>
      </c>
      <c r="C24" s="6" t="n">
        <v>1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29</v>
      </c>
    </row>
    <row r="2" spans="1:2">
      <c r="A2" s="3" t="s">
        <v>202</v>
      </c>
    </row>
    <row r="3" spans="1:2">
      <c r="A3" s="5" t="n">
        <v>2018</v>
      </c>
      <c r="B3" s="6" t="n">
        <v>451248</v>
      </c>
    </row>
    <row r="4" spans="1:2">
      <c r="A4" s="5" t="n">
        <v>2019</v>
      </c>
      <c r="B4" s="5" t="n">
        <v>457327</v>
      </c>
    </row>
    <row r="5" spans="1:2">
      <c r="A5" s="5" t="n">
        <v>2020</v>
      </c>
      <c r="B5" s="5" t="n">
        <v>154131</v>
      </c>
    </row>
    <row r="6" spans="1:2">
      <c r="A6" s="4" t="s">
        <v>607</v>
      </c>
      <c r="B6" s="6" t="n">
        <v>10627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08</v>
      </c>
      <c r="B1" s="2" t="s">
        <v>1</v>
      </c>
    </row>
    <row r="2" spans="1:2">
      <c r="B2" s="2" t="s">
        <v>129</v>
      </c>
    </row>
    <row r="3" spans="1:2">
      <c r="A3" s="3" t="s">
        <v>202</v>
      </c>
    </row>
    <row r="4" spans="1:2">
      <c r="A4" s="5" t="n">
        <v>2015</v>
      </c>
      <c r="B4" s="6" t="n">
        <v>375000</v>
      </c>
    </row>
    <row r="5" spans="1:2">
      <c r="A5" s="5" t="n">
        <v>2016</v>
      </c>
      <c r="B5" s="5" t="n">
        <v>475000</v>
      </c>
    </row>
    <row r="6" spans="1:2">
      <c r="A6" s="5" t="n">
        <v>2017</v>
      </c>
      <c r="B6" s="5" t="n">
        <v>475000</v>
      </c>
    </row>
    <row r="7" spans="1:2">
      <c r="A7" s="5" t="n">
        <v>2018</v>
      </c>
      <c r="B7" s="5" t="n">
        <v>500000</v>
      </c>
    </row>
    <row r="8" spans="1:2">
      <c r="A8" s="5" t="n">
        <v>2019</v>
      </c>
      <c r="B8" s="6" t="n">
        <v>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496</v>
      </c>
    </row>
    <row r="3" spans="1:4">
      <c r="A3" s="4" t="s">
        <v>137</v>
      </c>
      <c r="B3" s="6" t="n">
        <v>1752579</v>
      </c>
      <c r="C3" s="6" t="n">
        <v>1592365</v>
      </c>
    </row>
    <row r="4" spans="1:4">
      <c r="A4" s="4" t="s">
        <v>610</v>
      </c>
      <c r="B4" s="5" t="n">
        <v>2425000</v>
      </c>
    </row>
    <row r="5" spans="1:4">
      <c r="A5" s="4" t="s">
        <v>611</v>
      </c>
      <c r="B5" s="4" t="s">
        <v>340</v>
      </c>
    </row>
    <row r="6" spans="1:4">
      <c r="A6" s="4" t="s">
        <v>612</v>
      </c>
      <c r="B6" s="5" t="n">
        <v>103612</v>
      </c>
    </row>
    <row r="7" spans="1:4">
      <c r="A7" s="4" t="s">
        <v>613</v>
      </c>
      <c r="B7" s="5" t="n">
        <v>100000</v>
      </c>
    </row>
    <row r="8" spans="1:4">
      <c r="A8" s="4" t="s">
        <v>614</v>
      </c>
      <c r="B8" s="8" t="n">
        <v>2.49</v>
      </c>
    </row>
    <row r="9" spans="1:4">
      <c r="A9" s="4" t="s">
        <v>615</v>
      </c>
      <c r="B9" s="6" t="n">
        <v>0</v>
      </c>
    </row>
    <row r="10" spans="1:4">
      <c r="A10" s="4" t="s">
        <v>616</v>
      </c>
      <c r="B10" s="5" t="n">
        <v>0</v>
      </c>
    </row>
    <row r="11" spans="1:4">
      <c r="A11" s="4" t="s">
        <v>617</v>
      </c>
      <c r="B11" s="4" t="s">
        <v>39</v>
      </c>
    </row>
    <row r="12" spans="1:4">
      <c r="A12" s="4" t="s">
        <v>618</v>
      </c>
      <c r="B12" s="6" t="n">
        <v>155738</v>
      </c>
    </row>
    <row r="13" spans="1:4">
      <c r="A13" s="4" t="s">
        <v>619</v>
      </c>
    </row>
    <row r="14" spans="1:4">
      <c r="A14" s="4" t="s">
        <v>611</v>
      </c>
      <c r="B14" s="4" t="s">
        <v>620</v>
      </c>
    </row>
    <row r="15" spans="1:4">
      <c r="A15" s="4" t="s">
        <v>621</v>
      </c>
    </row>
    <row r="16" spans="1:4">
      <c r="A16" s="4" t="s">
        <v>618</v>
      </c>
      <c r="B16" s="6" t="n">
        <v>1602464</v>
      </c>
    </row>
    <row r="17" spans="1:4">
      <c r="A17" s="4" t="s">
        <v>622</v>
      </c>
    </row>
    <row r="18" spans="1:4">
      <c r="A18" s="4" t="s">
        <v>623</v>
      </c>
      <c r="D18" s="5" t="n">
        <v>1403</v>
      </c>
    </row>
    <row r="19" spans="1:4">
      <c r="A19" s="4" t="s">
        <v>624</v>
      </c>
    </row>
    <row r="20" spans="1:4">
      <c r="A20" s="4" t="s">
        <v>625</v>
      </c>
      <c r="B20" s="5" t="n">
        <v>25938</v>
      </c>
    </row>
    <row r="21" spans="1:4">
      <c r="A21" s="4" t="s">
        <v>626</v>
      </c>
    </row>
    <row r="22" spans="1:4">
      <c r="A22" s="4" t="s">
        <v>623</v>
      </c>
      <c r="B22" s="5" t="n">
        <v>56268</v>
      </c>
      <c r="C22" s="5" t="n">
        <v>11021</v>
      </c>
    </row>
    <row r="23" spans="1:4">
      <c r="A23" s="4" t="s">
        <v>627</v>
      </c>
    </row>
    <row r="24" spans="1:4">
      <c r="A24" s="4" t="s">
        <v>623</v>
      </c>
      <c r="B24" s="5" t="n">
        <v>82151</v>
      </c>
    </row>
    <row r="25" spans="1:4">
      <c r="A25" s="4" t="s">
        <v>625</v>
      </c>
      <c r="B25" s="5" t="n">
        <v>12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628</v>
      </c>
      <c r="B1" s="2" t="s">
        <v>1</v>
      </c>
    </row>
    <row r="2" spans="1:2">
      <c r="B2" s="2" t="s">
        <v>629</v>
      </c>
    </row>
    <row r="3" spans="1:2">
      <c r="A3" s="3" t="s">
        <v>205</v>
      </c>
    </row>
    <row r="4" spans="1:2">
      <c r="A4" s="4" t="s">
        <v>630</v>
      </c>
      <c r="B4" s="5" t="n">
        <v>362440</v>
      </c>
    </row>
    <row r="5" spans="1:2">
      <c r="A5" s="4" t="s">
        <v>631</v>
      </c>
      <c r="B5" s="5" t="n">
        <v>100000</v>
      </c>
    </row>
    <row r="6" spans="1:2">
      <c r="A6" s="4" t="s">
        <v>632</v>
      </c>
      <c r="B6" s="4" t="s">
        <v>39</v>
      </c>
    </row>
    <row r="7" spans="1:2">
      <c r="A7" s="4" t="s">
        <v>633</v>
      </c>
      <c r="B7" s="5" t="n">
        <v>-112171</v>
      </c>
    </row>
    <row r="8" spans="1:2">
      <c r="A8" s="4" t="s">
        <v>634</v>
      </c>
      <c r="B8" s="5" t="n">
        <v>350269</v>
      </c>
    </row>
    <row r="9" spans="1:2">
      <c r="A9" s="4" t="s">
        <v>635</v>
      </c>
      <c r="B9" s="5" t="n">
        <v>250269</v>
      </c>
    </row>
    <row r="10" spans="1:2">
      <c r="A10" s="4" t="s">
        <v>636</v>
      </c>
      <c r="B10" s="8" t="n">
        <v>18.46</v>
      </c>
    </row>
    <row r="11" spans="1:2">
      <c r="A11" s="4" t="s">
        <v>637</v>
      </c>
      <c r="B11" s="5" t="n">
        <v>3</v>
      </c>
    </row>
    <row r="12" spans="1:2">
      <c r="A12" s="4" t="s">
        <v>638</v>
      </c>
      <c r="B12" s="4" t="s">
        <v>39</v>
      </c>
    </row>
    <row r="13" spans="1:2">
      <c r="A13" s="4" t="s">
        <v>639</v>
      </c>
      <c r="B13" s="9" t="n">
        <v>-17.73</v>
      </c>
    </row>
    <row r="14" spans="1:2">
      <c r="A14" s="4" t="s">
        <v>640</v>
      </c>
      <c r="B14" s="9" t="n">
        <v>13.44</v>
      </c>
    </row>
    <row r="15" spans="1:2">
      <c r="A15" s="4" t="s">
        <v>641</v>
      </c>
      <c r="B15" s="8" t="n">
        <v>1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29</v>
      </c>
    </row>
    <row r="3" spans="1:2">
      <c r="A3" s="4" t="s">
        <v>643</v>
      </c>
      <c r="B3" s="5" t="n">
        <v>350269</v>
      </c>
    </row>
    <row r="4" spans="1:2">
      <c r="A4" s="4" t="s">
        <v>644</v>
      </c>
      <c r="B4" s="4" t="s">
        <v>645</v>
      </c>
    </row>
    <row r="5" spans="1:2">
      <c r="A5" s="4" t="s">
        <v>646</v>
      </c>
      <c r="B5" s="5" t="n">
        <v>250269</v>
      </c>
    </row>
    <row r="6" spans="1:2">
      <c r="A6" s="4" t="s">
        <v>647</v>
      </c>
      <c r="B6" s="4" t="s">
        <v>648</v>
      </c>
    </row>
    <row r="7" spans="1:2">
      <c r="A7" s="4" t="s">
        <v>649</v>
      </c>
    </row>
    <row r="8" spans="1:2">
      <c r="A8" s="4" t="s">
        <v>650</v>
      </c>
      <c r="B8" s="8" t="n">
        <v>0.01</v>
      </c>
    </row>
    <row r="9" spans="1:2">
      <c r="A9" s="4" t="s">
        <v>651</v>
      </c>
      <c r="B9" s="8" t="n">
        <v>3.99</v>
      </c>
    </row>
    <row r="10" spans="1:2">
      <c r="A10" s="4" t="s">
        <v>643</v>
      </c>
      <c r="B10" s="5" t="n">
        <v>179624</v>
      </c>
    </row>
    <row r="11" spans="1:2">
      <c r="A11" s="4" t="s">
        <v>644</v>
      </c>
      <c r="B11" s="4" t="s">
        <v>652</v>
      </c>
    </row>
    <row r="12" spans="1:2">
      <c r="A12" s="4" t="s">
        <v>646</v>
      </c>
      <c r="B12" s="5" t="n">
        <v>79624</v>
      </c>
    </row>
    <row r="13" spans="1:2">
      <c r="A13" s="4" t="s">
        <v>647</v>
      </c>
      <c r="B13" s="4" t="s">
        <v>653</v>
      </c>
    </row>
    <row r="14" spans="1:2">
      <c r="A14" s="4" t="s">
        <v>654</v>
      </c>
    </row>
    <row r="15" spans="1:2">
      <c r="A15" s="4" t="s">
        <v>650</v>
      </c>
      <c r="B15" s="6" t="n">
        <v>4</v>
      </c>
    </row>
    <row r="16" spans="1:2">
      <c r="A16" s="4" t="s">
        <v>651</v>
      </c>
      <c r="B16" s="8" t="n">
        <v>6.99</v>
      </c>
    </row>
    <row r="17" spans="1:2">
      <c r="A17" s="4" t="s">
        <v>643</v>
      </c>
      <c r="B17" s="5" t="n">
        <v>32625</v>
      </c>
    </row>
    <row r="18" spans="1:2">
      <c r="A18" s="4" t="s">
        <v>644</v>
      </c>
      <c r="B18" s="4" t="s">
        <v>655</v>
      </c>
    </row>
    <row r="19" spans="1:2">
      <c r="A19" s="4" t="s">
        <v>646</v>
      </c>
      <c r="B19" s="5" t="n">
        <v>32625</v>
      </c>
    </row>
    <row r="20" spans="1:2">
      <c r="A20" s="4" t="s">
        <v>647</v>
      </c>
      <c r="B20" s="4" t="s">
        <v>655</v>
      </c>
    </row>
    <row r="21" spans="1:2">
      <c r="A21" s="4" t="s">
        <v>656</v>
      </c>
    </row>
    <row r="22" spans="1:2">
      <c r="A22" s="4" t="s">
        <v>650</v>
      </c>
      <c r="B22" s="6" t="n">
        <v>7</v>
      </c>
    </row>
    <row r="23" spans="1:2">
      <c r="A23" s="4" t="s">
        <v>651</v>
      </c>
      <c r="B23" s="8" t="n">
        <v>9.99</v>
      </c>
    </row>
    <row r="24" spans="1:2">
      <c r="A24" s="4" t="s">
        <v>643</v>
      </c>
      <c r="B24" s="5" t="n">
        <v>13507</v>
      </c>
    </row>
    <row r="25" spans="1:2">
      <c r="A25" s="4" t="s">
        <v>644</v>
      </c>
      <c r="B25" s="4" t="s">
        <v>657</v>
      </c>
    </row>
    <row r="26" spans="1:2">
      <c r="A26" s="4" t="s">
        <v>646</v>
      </c>
      <c r="B26" s="5" t="n">
        <v>13507</v>
      </c>
    </row>
    <row r="27" spans="1:2">
      <c r="A27" s="4" t="s">
        <v>647</v>
      </c>
      <c r="B27" s="4" t="s">
        <v>657</v>
      </c>
    </row>
    <row r="28" spans="1:2">
      <c r="A28" s="4" t="s">
        <v>658</v>
      </c>
    </row>
    <row r="29" spans="1:2">
      <c r="A29" s="4" t="s">
        <v>650</v>
      </c>
      <c r="B29" s="6" t="n">
        <v>10</v>
      </c>
    </row>
    <row r="30" spans="1:2">
      <c r="A30" s="4" t="s">
        <v>651</v>
      </c>
      <c r="B30" s="8" t="n">
        <v>12.99</v>
      </c>
    </row>
    <row r="31" spans="1:2">
      <c r="A31" s="4" t="s">
        <v>643</v>
      </c>
      <c r="B31" s="5" t="n">
        <v>6200</v>
      </c>
    </row>
    <row r="32" spans="1:2">
      <c r="A32" s="4" t="s">
        <v>644</v>
      </c>
      <c r="B32" s="4" t="s">
        <v>659</v>
      </c>
    </row>
    <row r="33" spans="1:2">
      <c r="A33" s="4" t="s">
        <v>646</v>
      </c>
      <c r="B33" s="5" t="n">
        <v>6200</v>
      </c>
    </row>
    <row r="34" spans="1:2">
      <c r="A34" s="4" t="s">
        <v>647</v>
      </c>
      <c r="B34" s="4" t="s">
        <v>659</v>
      </c>
    </row>
    <row r="35" spans="1:2">
      <c r="A35" s="4" t="s">
        <v>660</v>
      </c>
    </row>
    <row r="36" spans="1:2">
      <c r="A36" s="4" t="s">
        <v>650</v>
      </c>
      <c r="B36" s="6" t="n">
        <v>13</v>
      </c>
    </row>
    <row r="37" spans="1:2">
      <c r="A37" s="4" t="s">
        <v>651</v>
      </c>
      <c r="B37" s="8" t="n">
        <v>15.99</v>
      </c>
    </row>
    <row r="38" spans="1:2">
      <c r="A38" s="4" t="s">
        <v>643</v>
      </c>
      <c r="B38" s="5" t="n">
        <v>49563</v>
      </c>
    </row>
    <row r="39" spans="1:2">
      <c r="A39" s="4" t="s">
        <v>644</v>
      </c>
      <c r="B39" s="4" t="s">
        <v>661</v>
      </c>
    </row>
    <row r="40" spans="1:2">
      <c r="A40" s="4" t="s">
        <v>646</v>
      </c>
      <c r="B40" s="5" t="n">
        <v>49563</v>
      </c>
    </row>
    <row r="41" spans="1:2">
      <c r="A41" s="4" t="s">
        <v>647</v>
      </c>
      <c r="B41" s="4" t="s">
        <v>661</v>
      </c>
    </row>
    <row r="42" spans="1:2">
      <c r="A42" s="4" t="s">
        <v>662</v>
      </c>
    </row>
    <row r="43" spans="1:2">
      <c r="A43" s="4" t="s">
        <v>650</v>
      </c>
      <c r="B43" s="6" t="n">
        <v>16</v>
      </c>
    </row>
    <row r="44" spans="1:2">
      <c r="A44" s="4" t="s">
        <v>651</v>
      </c>
      <c r="B44" s="8" t="n">
        <v>18.99</v>
      </c>
    </row>
    <row r="45" spans="1:2">
      <c r="A45" s="4" t="s">
        <v>643</v>
      </c>
      <c r="B45" s="4" t="s">
        <v>39</v>
      </c>
    </row>
    <row r="46" spans="1:2">
      <c r="A46" s="4" t="s">
        <v>644</v>
      </c>
      <c r="B46" s="4" t="s">
        <v>663</v>
      </c>
    </row>
    <row r="47" spans="1:2">
      <c r="A47" s="4" t="s">
        <v>646</v>
      </c>
      <c r="B47" s="4" t="s">
        <v>39</v>
      </c>
    </row>
    <row r="48" spans="1:2">
      <c r="A48" s="4" t="s">
        <v>647</v>
      </c>
      <c r="B48" s="4" t="s">
        <v>663</v>
      </c>
    </row>
    <row r="49" spans="1:2">
      <c r="A49" s="4" t="s">
        <v>664</v>
      </c>
    </row>
    <row r="50" spans="1:2">
      <c r="A50" s="4" t="s">
        <v>650</v>
      </c>
      <c r="B50" s="6" t="n">
        <v>19</v>
      </c>
    </row>
    <row r="51" spans="1:2">
      <c r="A51" s="4" t="s">
        <v>651</v>
      </c>
      <c r="B51" s="8" t="n">
        <v>29.99</v>
      </c>
    </row>
    <row r="52" spans="1:2">
      <c r="A52" s="4" t="s">
        <v>643</v>
      </c>
      <c r="B52" s="5" t="n">
        <v>6250</v>
      </c>
    </row>
    <row r="53" spans="1:2">
      <c r="A53" s="4" t="s">
        <v>644</v>
      </c>
      <c r="B53" s="4" t="s">
        <v>665</v>
      </c>
    </row>
    <row r="54" spans="1:2">
      <c r="A54" s="4" t="s">
        <v>646</v>
      </c>
      <c r="B54" s="5" t="n">
        <v>6250</v>
      </c>
    </row>
    <row r="55" spans="1:2">
      <c r="A55" s="4" t="s">
        <v>647</v>
      </c>
      <c r="B55" s="4" t="s">
        <v>665</v>
      </c>
    </row>
    <row r="56" spans="1:2">
      <c r="A56" s="4" t="s">
        <v>666</v>
      </c>
    </row>
    <row r="57" spans="1:2">
      <c r="A57" s="4" t="s">
        <v>650</v>
      </c>
      <c r="B57" s="6" t="n">
        <v>30</v>
      </c>
    </row>
    <row r="58" spans="1:2">
      <c r="A58" s="4" t="s">
        <v>651</v>
      </c>
      <c r="B58" s="6" t="n">
        <v>55</v>
      </c>
    </row>
    <row r="59" spans="1:2">
      <c r="A59" s="4" t="s">
        <v>643</v>
      </c>
      <c r="B59" s="5" t="n">
        <v>62500</v>
      </c>
    </row>
    <row r="60" spans="1:2">
      <c r="A60" s="4" t="s">
        <v>644</v>
      </c>
      <c r="B60" s="4" t="s">
        <v>667</v>
      </c>
    </row>
    <row r="61" spans="1:2">
      <c r="A61" s="4" t="s">
        <v>646</v>
      </c>
      <c r="B61" s="5" t="n">
        <v>62500</v>
      </c>
    </row>
    <row r="62" spans="1:2">
      <c r="A62" s="4" t="s">
        <v>647</v>
      </c>
      <c r="B62" s="4" t="s">
        <v>6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29</v>
      </c>
    </row>
    <row r="3" spans="1:2">
      <c r="A3" s="4" t="s">
        <v>669</v>
      </c>
      <c r="B3" s="5" t="n">
        <v>495300</v>
      </c>
    </row>
    <row r="4" spans="1:2">
      <c r="A4" s="4" t="s">
        <v>670</v>
      </c>
      <c r="B4" s="5" t="n">
        <v>522000</v>
      </c>
    </row>
    <row r="5" spans="1:2">
      <c r="A5" s="4" t="s">
        <v>671</v>
      </c>
      <c r="B5" s="5" t="n">
        <v>-188925</v>
      </c>
    </row>
    <row r="6" spans="1:2">
      <c r="A6" s="4" t="s">
        <v>672</v>
      </c>
      <c r="B6" s="5" t="n">
        <v>-36650</v>
      </c>
    </row>
    <row r="7" spans="1:2">
      <c r="A7" s="4" t="s">
        <v>673</v>
      </c>
      <c r="B7" s="5" t="n">
        <v>791725</v>
      </c>
    </row>
    <row r="8" spans="1:2">
      <c r="A8" s="4" t="s">
        <v>674</v>
      </c>
      <c r="B8" s="8" t="n">
        <v>5.75</v>
      </c>
    </row>
    <row r="9" spans="1:2">
      <c r="A9" s="4" t="s">
        <v>675</v>
      </c>
      <c r="B9" s="9" t="n">
        <v>3.8</v>
      </c>
    </row>
    <row r="10" spans="1:2">
      <c r="A10" s="4" t="s">
        <v>676</v>
      </c>
      <c r="B10" s="9" t="n">
        <v>-6.21</v>
      </c>
    </row>
    <row r="11" spans="1:2">
      <c r="A11" s="4" t="s">
        <v>677</v>
      </c>
      <c r="B11" s="9" t="n">
        <v>-5.39</v>
      </c>
    </row>
    <row r="12" spans="1:2">
      <c r="A12" s="4" t="s">
        <v>678</v>
      </c>
      <c r="B12" s="8" t="n">
        <v>4.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9</v>
      </c>
      <c r="B1" s="2" t="s">
        <v>680</v>
      </c>
    </row>
    <row r="2" spans="1:2">
      <c r="A2" s="5" t="n">
        <v>2018</v>
      </c>
      <c r="B2" s="5" t="n">
        <v>491275</v>
      </c>
    </row>
    <row r="3" spans="1:2">
      <c r="A3" s="5" t="n">
        <v>2019</v>
      </c>
      <c r="B3" s="5" t="n">
        <v>282825</v>
      </c>
    </row>
    <row r="4" spans="1:2">
      <c r="A4" s="5" t="n">
        <v>2020</v>
      </c>
      <c r="B4" s="5" t="n">
        <v>176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4"/>
  </cols>
  <sheetData>
    <row r="1" spans="1:2">
      <c r="A1" s="1" t="s">
        <v>681</v>
      </c>
      <c r="B1" s="2" t="s">
        <v>1</v>
      </c>
    </row>
    <row r="2" spans="1:2">
      <c r="B2" s="2" t="s">
        <v>682</v>
      </c>
    </row>
    <row r="3" spans="1:2">
      <c r="A3" s="4" t="s">
        <v>683</v>
      </c>
    </row>
    <row r="4" spans="1:2">
      <c r="A4" s="4" t="s">
        <v>684</v>
      </c>
      <c r="B4" s="8" t="n">
        <v>3.75</v>
      </c>
    </row>
    <row r="5" spans="1:2">
      <c r="A5" s="4" t="s">
        <v>685</v>
      </c>
      <c r="B5" s="4" t="s">
        <v>686</v>
      </c>
    </row>
    <row r="6" spans="1:2">
      <c r="A6" s="4" t="s">
        <v>687</v>
      </c>
      <c r="B6" s="5" t="n">
        <v>94000</v>
      </c>
    </row>
    <row r="7" spans="1:2">
      <c r="A7" s="4" t="s">
        <v>688</v>
      </c>
    </row>
    <row r="8" spans="1:2">
      <c r="A8" s="4" t="s">
        <v>684</v>
      </c>
      <c r="B8" s="8" t="n">
        <v>0.01</v>
      </c>
    </row>
    <row r="9" spans="1:2">
      <c r="A9" s="4" t="s">
        <v>689</v>
      </c>
    </row>
    <row r="10" spans="1:2">
      <c r="A10" s="4" t="s">
        <v>690</v>
      </c>
      <c r="B10" s="5" t="n">
        <v>60000</v>
      </c>
    </row>
    <row r="11" spans="1:2">
      <c r="A11" s="4" t="s">
        <v>684</v>
      </c>
      <c r="B11" s="8" t="n">
        <v>2.99</v>
      </c>
    </row>
    <row r="12" spans="1:2">
      <c r="A12" s="4" t="s">
        <v>691</v>
      </c>
    </row>
    <row r="13" spans="1:2">
      <c r="A13" s="4" t="s">
        <v>692</v>
      </c>
      <c r="B13" s="6" t="n">
        <v>0</v>
      </c>
    </row>
    <row r="14" spans="1:2">
      <c r="A14" s="4" t="s">
        <v>691</v>
      </c>
    </row>
    <row r="15" spans="1:2">
      <c r="A15" s="4" t="s">
        <v>693</v>
      </c>
      <c r="B15" s="4" t="s">
        <v>694</v>
      </c>
    </row>
    <row r="16" spans="1:2">
      <c r="A16" s="4" t="s">
        <v>695</v>
      </c>
    </row>
    <row r="17" spans="1:2">
      <c r="A17" s="4" t="s">
        <v>690</v>
      </c>
      <c r="B17" s="5" t="n">
        <v>680000</v>
      </c>
    </row>
    <row r="18" spans="1:2">
      <c r="A18" s="4" t="s">
        <v>684</v>
      </c>
      <c r="B18" s="8" t="n">
        <v>3.36</v>
      </c>
    </row>
    <row r="19" spans="1:2">
      <c r="A19" s="4" t="s">
        <v>685</v>
      </c>
      <c r="B19" s="4" t="s">
        <v>696</v>
      </c>
    </row>
    <row r="20" spans="1:2">
      <c r="A20" s="4" t="s">
        <v>697</v>
      </c>
    </row>
    <row r="21" spans="1:2">
      <c r="A21" s="4" t="s">
        <v>684</v>
      </c>
      <c r="B21" s="8" t="n">
        <v>3.36</v>
      </c>
    </row>
    <row r="22" spans="1:2">
      <c r="A22" s="4" t="s">
        <v>685</v>
      </c>
      <c r="B22" s="4" t="s">
        <v>698</v>
      </c>
    </row>
    <row r="23" spans="1:2">
      <c r="A23" s="4" t="s">
        <v>687</v>
      </c>
      <c r="B23" s="5" t="n">
        <v>200000</v>
      </c>
    </row>
    <row r="24" spans="1:2">
      <c r="A24" s="4" t="s">
        <v>699</v>
      </c>
    </row>
    <row r="25" spans="1:2">
      <c r="A25" s="4" t="s">
        <v>690</v>
      </c>
      <c r="B25" s="5" t="n">
        <v>3233466</v>
      </c>
    </row>
    <row r="26" spans="1:2">
      <c r="A26" s="4" t="s">
        <v>685</v>
      </c>
      <c r="B26" s="4" t="s">
        <v>700</v>
      </c>
    </row>
    <row r="27" spans="1:2">
      <c r="A27" s="4" t="s">
        <v>701</v>
      </c>
    </row>
    <row r="28" spans="1:2">
      <c r="A28" s="4" t="s">
        <v>684</v>
      </c>
      <c r="B28" s="8" t="n">
        <v>2.75</v>
      </c>
    </row>
    <row r="29" spans="1:2">
      <c r="A29" s="4" t="s">
        <v>702</v>
      </c>
    </row>
    <row r="30" spans="1:2">
      <c r="A30" s="4" t="s">
        <v>684</v>
      </c>
      <c r="B30" s="8" t="n">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7</v>
      </c>
      <c r="B4" s="6" t="n">
        <v>-12252457</v>
      </c>
      <c r="C4" s="6" t="n">
        <v>-12710688</v>
      </c>
    </row>
    <row r="5" spans="1:3">
      <c r="A5" s="3" t="s">
        <v>134</v>
      </c>
    </row>
    <row r="6" spans="1:3">
      <c r="A6" s="4" t="s">
        <v>135</v>
      </c>
      <c r="B6" s="5" t="n">
        <v>681928</v>
      </c>
      <c r="C6" s="5" t="n">
        <v>574080</v>
      </c>
    </row>
    <row r="7" spans="1:3">
      <c r="A7" s="4" t="s">
        <v>136</v>
      </c>
      <c r="B7" s="4" t="s">
        <v>39</v>
      </c>
      <c r="C7" s="5" t="n">
        <v>281570</v>
      </c>
    </row>
    <row r="8" spans="1:3">
      <c r="A8" s="4" t="s">
        <v>137</v>
      </c>
      <c r="B8" s="5" t="n">
        <v>1752579</v>
      </c>
      <c r="C8" s="5" t="n">
        <v>1592365</v>
      </c>
    </row>
    <row r="9" spans="1:3">
      <c r="A9" s="4" t="s">
        <v>91</v>
      </c>
      <c r="B9" s="5" t="n">
        <v>-16260</v>
      </c>
      <c r="C9" s="5" t="n">
        <v>-33977</v>
      </c>
    </row>
    <row r="10" spans="1:3">
      <c r="A10" s="4" t="s">
        <v>138</v>
      </c>
      <c r="B10" s="5" t="n">
        <v>405895</v>
      </c>
      <c r="C10" s="4" t="s">
        <v>39</v>
      </c>
    </row>
    <row r="11" spans="1:3">
      <c r="A11" s="4" t="s">
        <v>93</v>
      </c>
      <c r="B11" s="5" t="n">
        <v>424527</v>
      </c>
      <c r="C11" s="4" t="s">
        <v>39</v>
      </c>
    </row>
    <row r="12" spans="1:3">
      <c r="A12" s="4" t="s">
        <v>139</v>
      </c>
      <c r="B12" s="5" t="n">
        <v>12807</v>
      </c>
      <c r="C12" s="4" t="s">
        <v>39</v>
      </c>
    </row>
    <row r="13" spans="1:3">
      <c r="A13" s="4" t="s">
        <v>140</v>
      </c>
      <c r="B13" s="5" t="n">
        <v>990782</v>
      </c>
      <c r="C13" s="5" t="n">
        <v>797509</v>
      </c>
    </row>
    <row r="14" spans="1:3">
      <c r="A14" s="4" t="s">
        <v>141</v>
      </c>
      <c r="B14" s="4" t="s">
        <v>39</v>
      </c>
      <c r="C14" s="5" t="n">
        <v>-4997</v>
      </c>
    </row>
    <row r="15" spans="1:3">
      <c r="A15" s="3" t="s">
        <v>142</v>
      </c>
    </row>
    <row r="16" spans="1:3">
      <c r="A16" s="4" t="s">
        <v>143</v>
      </c>
      <c r="B16" s="5" t="n">
        <v>540248</v>
      </c>
      <c r="C16" s="5" t="n">
        <v>854722</v>
      </c>
    </row>
    <row r="17" spans="1:3">
      <c r="A17" s="4" t="s">
        <v>144</v>
      </c>
      <c r="B17" s="5" t="n">
        <v>2708</v>
      </c>
      <c r="C17" s="5" t="n">
        <v>-198853</v>
      </c>
    </row>
    <row r="18" spans="1:3">
      <c r="A18" s="4" t="s">
        <v>145</v>
      </c>
      <c r="B18" s="5" t="n">
        <v>-155184</v>
      </c>
      <c r="C18" s="5" t="n">
        <v>277946</v>
      </c>
    </row>
    <row r="19" spans="1:3">
      <c r="A19" s="4" t="s">
        <v>40</v>
      </c>
      <c r="B19" s="5" t="n">
        <v>192995</v>
      </c>
      <c r="C19" s="5" t="n">
        <v>183857</v>
      </c>
    </row>
    <row r="20" spans="1:3">
      <c r="A20" s="4" t="s">
        <v>44</v>
      </c>
      <c r="B20" s="5" t="n">
        <v>-90000</v>
      </c>
      <c r="C20" s="4" t="s">
        <v>39</v>
      </c>
    </row>
    <row r="21" spans="1:3">
      <c r="A21" s="4" t="s">
        <v>45</v>
      </c>
      <c r="B21" s="5" t="n">
        <v>146872</v>
      </c>
      <c r="C21" s="5" t="n">
        <v>54606</v>
      </c>
    </row>
    <row r="22" spans="1:3">
      <c r="A22" s="3" t="s">
        <v>146</v>
      </c>
    </row>
    <row r="23" spans="1:3">
      <c r="A23" s="4" t="s">
        <v>48</v>
      </c>
      <c r="B23" s="5" t="n">
        <v>737690</v>
      </c>
      <c r="C23" s="5" t="n">
        <v>1081419</v>
      </c>
    </row>
    <row r="24" spans="1:3">
      <c r="A24" s="4" t="s">
        <v>49</v>
      </c>
      <c r="B24" s="5" t="n">
        <v>-302300</v>
      </c>
      <c r="C24" s="5" t="n">
        <v>606402</v>
      </c>
    </row>
    <row r="25" spans="1:3">
      <c r="A25" s="4" t="s">
        <v>55</v>
      </c>
      <c r="B25" s="5" t="n">
        <v>3093</v>
      </c>
      <c r="C25" s="5" t="n">
        <v>-3091</v>
      </c>
    </row>
    <row r="26" spans="1:3">
      <c r="A26" s="4" t="s">
        <v>147</v>
      </c>
      <c r="B26" s="5" t="n">
        <v>569224</v>
      </c>
      <c r="C26" s="5" t="n">
        <v>744229</v>
      </c>
    </row>
    <row r="27" spans="1:3">
      <c r="A27" s="4" t="s">
        <v>148</v>
      </c>
      <c r="B27" s="5" t="n">
        <v>-6354853</v>
      </c>
      <c r="C27" s="5" t="n">
        <v>-5902901</v>
      </c>
    </row>
    <row r="28" spans="1:3">
      <c r="A28" s="3" t="s">
        <v>149</v>
      </c>
    </row>
    <row r="29" spans="1:3">
      <c r="A29" s="4" t="s">
        <v>150</v>
      </c>
      <c r="B29" s="5" t="n">
        <v>-322714</v>
      </c>
      <c r="C29" s="5" t="n">
        <v>-340674</v>
      </c>
    </row>
    <row r="30" spans="1:3">
      <c r="A30" s="4" t="s">
        <v>151</v>
      </c>
      <c r="B30" s="5" t="n">
        <v>-153485</v>
      </c>
      <c r="C30" s="5" t="n">
        <v>-100037</v>
      </c>
    </row>
    <row r="31" spans="1:3">
      <c r="A31" s="4" t="s">
        <v>152</v>
      </c>
      <c r="B31" s="4" t="s">
        <v>39</v>
      </c>
      <c r="C31" s="5" t="n">
        <v>-500000</v>
      </c>
    </row>
    <row r="32" spans="1:3">
      <c r="A32" s="4" t="s">
        <v>153</v>
      </c>
      <c r="B32" s="5" t="n">
        <v>-476199</v>
      </c>
      <c r="C32" s="5" t="n">
        <v>-940711</v>
      </c>
    </row>
    <row r="33" spans="1:3">
      <c r="A33" s="3" t="s">
        <v>154</v>
      </c>
    </row>
    <row r="34" spans="1:3">
      <c r="A34" s="4" t="s">
        <v>155</v>
      </c>
      <c r="B34" s="5" t="n">
        <v>1608500</v>
      </c>
      <c r="C34" s="4" t="s">
        <v>39</v>
      </c>
    </row>
    <row r="35" spans="1:3">
      <c r="A35" s="4" t="s">
        <v>156</v>
      </c>
      <c r="B35" s="5" t="n">
        <v>2776332</v>
      </c>
      <c r="C35" s="4" t="s">
        <v>39</v>
      </c>
    </row>
    <row r="36" spans="1:3">
      <c r="A36" s="4" t="s">
        <v>157</v>
      </c>
      <c r="B36" s="4" t="s">
        <v>39</v>
      </c>
      <c r="C36" s="5" t="n">
        <v>4000000</v>
      </c>
    </row>
    <row r="37" spans="1:3">
      <c r="A37" s="4" t="s">
        <v>158</v>
      </c>
      <c r="B37" s="4" t="s">
        <v>39</v>
      </c>
      <c r="C37" s="5" t="n">
        <v>-281570</v>
      </c>
    </row>
    <row r="38" spans="1:3">
      <c r="A38" s="4" t="s">
        <v>159</v>
      </c>
      <c r="B38" s="5" t="n">
        <v>-600000</v>
      </c>
      <c r="C38" s="4" t="s">
        <v>39</v>
      </c>
    </row>
    <row r="39" spans="1:3">
      <c r="A39" s="4" t="s">
        <v>160</v>
      </c>
      <c r="B39" s="5" t="n">
        <v>-750000</v>
      </c>
      <c r="C39" s="4" t="s">
        <v>39</v>
      </c>
    </row>
    <row r="40" spans="1:3">
      <c r="A40" s="4" t="s">
        <v>161</v>
      </c>
      <c r="B40" s="5" t="n">
        <v>600</v>
      </c>
      <c r="C40" s="5" t="n">
        <v>119055</v>
      </c>
    </row>
    <row r="41" spans="1:3">
      <c r="A41" s="4" t="s">
        <v>162</v>
      </c>
      <c r="B41" s="5" t="n">
        <v>-32792</v>
      </c>
      <c r="C41" s="5" t="n">
        <v>-34828</v>
      </c>
    </row>
    <row r="42" spans="1:3">
      <c r="A42" s="4" t="s">
        <v>163</v>
      </c>
      <c r="B42" s="5" t="n">
        <v>3002640</v>
      </c>
      <c r="C42" s="5" t="n">
        <v>3802657</v>
      </c>
    </row>
    <row r="43" spans="1:3">
      <c r="A43" s="4" t="s">
        <v>164</v>
      </c>
      <c r="B43" s="5" t="n">
        <v>-3828412</v>
      </c>
      <c r="C43" s="5" t="n">
        <v>-3040955</v>
      </c>
    </row>
    <row r="44" spans="1:3">
      <c r="A44" s="4" t="s">
        <v>165</v>
      </c>
      <c r="B44" s="5" t="n">
        <v>3883124</v>
      </c>
      <c r="C44" s="5" t="n">
        <v>6924079</v>
      </c>
    </row>
    <row r="45" spans="1:3">
      <c r="A45" s="4" t="s">
        <v>166</v>
      </c>
      <c r="B45" s="5" t="n">
        <v>54712</v>
      </c>
      <c r="C45" s="5" t="n">
        <v>3883124</v>
      </c>
    </row>
    <row r="46" spans="1:3">
      <c r="A46" s="3" t="s">
        <v>167</v>
      </c>
    </row>
    <row r="47" spans="1:3">
      <c r="A47" s="4" t="s">
        <v>168</v>
      </c>
      <c r="B47" s="5" t="n">
        <v>238259</v>
      </c>
      <c r="C47" s="5" t="n">
        <v>3089</v>
      </c>
    </row>
    <row r="48" spans="1:3">
      <c r="A48" s="4" t="s">
        <v>169</v>
      </c>
      <c r="B48" s="5" t="n">
        <v>6908</v>
      </c>
      <c r="C48" s="5" t="n">
        <v>10591</v>
      </c>
    </row>
    <row r="49" spans="1:3">
      <c r="A49" s="3" t="s">
        <v>170</v>
      </c>
    </row>
    <row r="50" spans="1:3">
      <c r="A50" s="4" t="s">
        <v>111</v>
      </c>
      <c r="B50" s="5" t="n">
        <v>522</v>
      </c>
      <c r="C50" s="5" t="n">
        <v>290</v>
      </c>
    </row>
    <row r="51" spans="1:3">
      <c r="A51" s="4" t="s">
        <v>113</v>
      </c>
      <c r="B51" s="5" t="n">
        <v>-36</v>
      </c>
      <c r="C51" s="5" t="n">
        <v>-5</v>
      </c>
    </row>
    <row r="52" spans="1:3">
      <c r="A52" s="4" t="s">
        <v>171</v>
      </c>
      <c r="B52" s="6" t="n">
        <v>830422</v>
      </c>
      <c r="C52" s="4" t="s">
        <v>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629</v>
      </c>
    </row>
    <row r="3" spans="1:2">
      <c r="A3" s="4" t="s">
        <v>704</v>
      </c>
      <c r="B3" s="5" t="n">
        <v>2379290</v>
      </c>
    </row>
    <row r="4" spans="1:2">
      <c r="A4" s="4" t="s">
        <v>705</v>
      </c>
      <c r="B4" s="5" t="n">
        <v>1554000</v>
      </c>
    </row>
    <row r="5" spans="1:2">
      <c r="A5" s="4" t="s">
        <v>706</v>
      </c>
      <c r="B5" s="5" t="n">
        <v>-60000</v>
      </c>
    </row>
    <row r="6" spans="1:2">
      <c r="A6" s="4" t="s">
        <v>707</v>
      </c>
      <c r="B6" s="5" t="n">
        <v>-639824</v>
      </c>
    </row>
    <row r="7" spans="1:2">
      <c r="A7" s="4" t="s">
        <v>708</v>
      </c>
      <c r="B7" s="5" t="n">
        <v>3233466</v>
      </c>
    </row>
    <row r="8" spans="1:2">
      <c r="A8" s="4" t="s">
        <v>709</v>
      </c>
      <c r="B8" s="8" t="n">
        <v>10.47</v>
      </c>
    </row>
    <row r="9" spans="1:2">
      <c r="A9" s="4" t="s">
        <v>710</v>
      </c>
      <c r="B9" s="9" t="n">
        <v>3.31</v>
      </c>
    </row>
    <row r="10" spans="1:2">
      <c r="A10" s="4" t="s">
        <v>711</v>
      </c>
      <c r="B10" s="5" t="n">
        <v>3</v>
      </c>
    </row>
    <row r="11" spans="1:2">
      <c r="A11" s="4" t="s">
        <v>712</v>
      </c>
      <c r="B11" s="9" t="n">
        <v>13.43</v>
      </c>
    </row>
    <row r="12" spans="1:2">
      <c r="A12" s="4" t="s">
        <v>713</v>
      </c>
      <c r="B12" s="8" t="n">
        <v>6.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4</v>
      </c>
      <c r="B1" s="2" t="s">
        <v>1</v>
      </c>
    </row>
    <row r="2" spans="1:3">
      <c r="B2" s="2" t="s">
        <v>2</v>
      </c>
      <c r="C2" s="2" t="s">
        <v>32</v>
      </c>
    </row>
    <row r="3" spans="1:3">
      <c r="A3" s="4" t="s">
        <v>715</v>
      </c>
      <c r="B3" s="4" t="s">
        <v>39</v>
      </c>
    </row>
    <row r="4" spans="1:3">
      <c r="A4" s="4" t="s">
        <v>691</v>
      </c>
    </row>
    <row r="5" spans="1:3">
      <c r="A5" s="4" t="s">
        <v>716</v>
      </c>
      <c r="B5" s="5" t="n">
        <v>3233466</v>
      </c>
      <c r="C5" s="5" t="n">
        <v>2379290</v>
      </c>
    </row>
    <row r="6" spans="1:3">
      <c r="A6" s="4" t="s">
        <v>717</v>
      </c>
      <c r="B6" s="4" t="s">
        <v>718</v>
      </c>
    </row>
    <row r="7" spans="1:3">
      <c r="A7" s="4" t="s">
        <v>719</v>
      </c>
    </row>
    <row r="8" spans="1:3">
      <c r="A8" s="4" t="s">
        <v>715</v>
      </c>
      <c r="B8" s="8" t="n">
        <v>2.6</v>
      </c>
    </row>
    <row r="9" spans="1:3">
      <c r="A9" s="4" t="s">
        <v>716</v>
      </c>
      <c r="B9" s="5" t="n">
        <v>100000</v>
      </c>
    </row>
    <row r="10" spans="1:3">
      <c r="A10" s="4" t="s">
        <v>717</v>
      </c>
      <c r="B10" s="4" t="s">
        <v>720</v>
      </c>
    </row>
    <row r="11" spans="1:3">
      <c r="A11" s="4" t="s">
        <v>721</v>
      </c>
    </row>
    <row r="12" spans="1:3">
      <c r="A12" s="4" t="s">
        <v>715</v>
      </c>
      <c r="B12" s="8" t="n">
        <v>2.75</v>
      </c>
    </row>
    <row r="13" spans="1:3">
      <c r="A13" s="4" t="s">
        <v>716</v>
      </c>
      <c r="B13" s="5" t="n">
        <v>112200</v>
      </c>
    </row>
    <row r="14" spans="1:3">
      <c r="A14" s="4" t="s">
        <v>717</v>
      </c>
      <c r="B14" s="4" t="s">
        <v>722</v>
      </c>
    </row>
    <row r="15" spans="1:3">
      <c r="A15" s="4" t="s">
        <v>723</v>
      </c>
    </row>
    <row r="16" spans="1:3">
      <c r="A16" s="4" t="s">
        <v>715</v>
      </c>
      <c r="B16" s="8" t="n">
        <v>3.25</v>
      </c>
    </row>
    <row r="17" spans="1:3">
      <c r="A17" s="4" t="s">
        <v>716</v>
      </c>
      <c r="B17" s="5" t="n">
        <v>120000</v>
      </c>
    </row>
    <row r="18" spans="1:3">
      <c r="A18" s="4" t="s">
        <v>717</v>
      </c>
      <c r="B18" s="4" t="s">
        <v>400</v>
      </c>
    </row>
    <row r="19" spans="1:3">
      <c r="A19" s="4" t="s">
        <v>724</v>
      </c>
    </row>
    <row r="20" spans="1:3">
      <c r="A20" s="4" t="s">
        <v>715</v>
      </c>
      <c r="B20" s="8" t="n">
        <v>3.36</v>
      </c>
    </row>
    <row r="21" spans="1:3">
      <c r="A21" s="4" t="s">
        <v>716</v>
      </c>
      <c r="B21" s="5" t="n">
        <v>880000</v>
      </c>
    </row>
    <row r="22" spans="1:3">
      <c r="A22" s="4" t="s">
        <v>717</v>
      </c>
      <c r="B22" s="4" t="s">
        <v>720</v>
      </c>
    </row>
    <row r="23" spans="1:3">
      <c r="A23" s="4" t="s">
        <v>725</v>
      </c>
    </row>
    <row r="24" spans="1:3">
      <c r="A24" s="4" t="s">
        <v>715</v>
      </c>
      <c r="B24" s="8" t="n">
        <v>3.65</v>
      </c>
    </row>
    <row r="25" spans="1:3">
      <c r="A25" s="4" t="s">
        <v>716</v>
      </c>
      <c r="B25" s="5" t="n">
        <v>200000</v>
      </c>
    </row>
    <row r="26" spans="1:3">
      <c r="A26" s="4" t="s">
        <v>717</v>
      </c>
      <c r="B26" s="4" t="s">
        <v>726</v>
      </c>
    </row>
    <row r="27" spans="1:3">
      <c r="A27" s="4" t="s">
        <v>727</v>
      </c>
    </row>
    <row r="28" spans="1:3">
      <c r="A28" s="4" t="s">
        <v>715</v>
      </c>
      <c r="B28" s="8" t="n">
        <v>3.75</v>
      </c>
    </row>
    <row r="29" spans="1:3">
      <c r="A29" s="4" t="s">
        <v>716</v>
      </c>
      <c r="B29" s="5" t="n">
        <v>94000</v>
      </c>
    </row>
    <row r="30" spans="1:3">
      <c r="A30" s="4" t="s">
        <v>717</v>
      </c>
      <c r="B30" s="4" t="s">
        <v>728</v>
      </c>
    </row>
    <row r="31" spans="1:3">
      <c r="A31" s="4" t="s">
        <v>729</v>
      </c>
    </row>
    <row r="32" spans="1:3">
      <c r="A32" s="4" t="s">
        <v>715</v>
      </c>
      <c r="B32" s="6" t="n">
        <v>5</v>
      </c>
    </row>
    <row r="33" spans="1:3">
      <c r="A33" s="4" t="s">
        <v>716</v>
      </c>
      <c r="B33" s="5" t="n">
        <v>800000</v>
      </c>
    </row>
    <row r="34" spans="1:3">
      <c r="A34" s="4" t="s">
        <v>717</v>
      </c>
      <c r="B34" s="4" t="s">
        <v>730</v>
      </c>
    </row>
    <row r="35" spans="1:3">
      <c r="A35" s="4" t="s">
        <v>731</v>
      </c>
    </row>
    <row r="36" spans="1:3">
      <c r="A36" s="4" t="s">
        <v>715</v>
      </c>
      <c r="B36" s="8" t="n">
        <v>8.5</v>
      </c>
    </row>
    <row r="37" spans="1:3">
      <c r="A37" s="4" t="s">
        <v>716</v>
      </c>
      <c r="B37" s="5" t="n">
        <v>42500</v>
      </c>
    </row>
    <row r="38" spans="1:3">
      <c r="A38" s="4" t="s">
        <v>717</v>
      </c>
      <c r="B38" s="4" t="s">
        <v>732</v>
      </c>
    </row>
    <row r="39" spans="1:3">
      <c r="A39" s="4" t="s">
        <v>733</v>
      </c>
    </row>
    <row r="40" spans="1:3">
      <c r="A40" s="4" t="s">
        <v>715</v>
      </c>
      <c r="B40" s="8" t="n">
        <v>13.43</v>
      </c>
    </row>
    <row r="41" spans="1:3">
      <c r="A41" s="4" t="s">
        <v>716</v>
      </c>
      <c r="B41" s="5" t="n">
        <v>879766</v>
      </c>
    </row>
    <row r="42" spans="1:3">
      <c r="A42" s="4" t="s">
        <v>717</v>
      </c>
      <c r="B42" s="4" t="s">
        <v>734</v>
      </c>
    </row>
    <row r="43" spans="1:3">
      <c r="A43" s="4" t="s">
        <v>735</v>
      </c>
    </row>
    <row r="44" spans="1:3">
      <c r="A44" s="4" t="s">
        <v>715</v>
      </c>
      <c r="B44" s="8" t="n">
        <v>16.5</v>
      </c>
    </row>
    <row r="45" spans="1:3">
      <c r="A45" s="4" t="s">
        <v>716</v>
      </c>
      <c r="B45" s="5" t="n">
        <v>5000</v>
      </c>
    </row>
    <row r="46" spans="1:3">
      <c r="A46" s="4" t="s">
        <v>717</v>
      </c>
      <c r="B46" s="4" t="s">
        <v>736</v>
      </c>
    </row>
    <row r="47" spans="1:3">
      <c r="A47" s="4" t="s">
        <v>691</v>
      </c>
    </row>
    <row r="48" spans="1:3">
      <c r="A48" s="4" t="s">
        <v>716</v>
      </c>
      <c r="B48" s="5" t="n">
        <v>32334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211</v>
      </c>
    </row>
    <row r="4" spans="1:3">
      <c r="A4" s="4" t="s">
        <v>738</v>
      </c>
      <c r="B4" s="6" t="n">
        <v>-12252457</v>
      </c>
      <c r="C4" s="6" t="n">
        <v>-12710688</v>
      </c>
    </row>
    <row r="5" spans="1:3">
      <c r="A5" s="4" t="s">
        <v>739</v>
      </c>
      <c r="B5" s="5" t="n">
        <v>6974281</v>
      </c>
      <c r="C5" s="5" t="n">
        <v>5347042</v>
      </c>
    </row>
    <row r="6" spans="1:3">
      <c r="A6" s="4" t="s">
        <v>740</v>
      </c>
      <c r="B6" s="4" t="s">
        <v>39</v>
      </c>
      <c r="C6" s="4" t="s">
        <v>39</v>
      </c>
    </row>
    <row r="7" spans="1:3">
      <c r="A7" s="4" t="s">
        <v>741</v>
      </c>
      <c r="B7" s="5" t="n">
        <v>6974281</v>
      </c>
      <c r="C7" s="5" t="n">
        <v>5347042</v>
      </c>
    </row>
    <row r="8" spans="1:3">
      <c r="A8" s="4" t="s">
        <v>742</v>
      </c>
      <c r="B8" s="8" t="n">
        <v>-1.76</v>
      </c>
      <c r="C8" s="8" t="n">
        <v>-2.38</v>
      </c>
    </row>
    <row r="9" spans="1:3">
      <c r="A9" s="4" t="s">
        <v>743</v>
      </c>
      <c r="B9" s="8" t="n">
        <v>-1.76</v>
      </c>
      <c r="C9" s="8" t="n">
        <v>-2.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744</v>
      </c>
      <c r="B1" s="2" t="s">
        <v>1</v>
      </c>
    </row>
    <row r="2" spans="1:2">
      <c r="B2" s="2" t="s">
        <v>682</v>
      </c>
    </row>
    <row r="3" spans="1:2">
      <c r="A3" s="4" t="s">
        <v>444</v>
      </c>
      <c r="B3" s="4" t="s">
        <v>745</v>
      </c>
    </row>
    <row r="4" spans="1:2">
      <c r="A4" s="4" t="s">
        <v>746</v>
      </c>
      <c r="B4" s="8" t="n">
        <v>2.5</v>
      </c>
    </row>
    <row r="5" spans="1:2">
      <c r="A5" s="4" t="s">
        <v>747</v>
      </c>
      <c r="B5" s="4" t="s">
        <v>748</v>
      </c>
    </row>
    <row r="6" spans="1:2">
      <c r="A6" s="4" t="s">
        <v>749</v>
      </c>
      <c r="B6" s="8" t="n">
        <v>4.5</v>
      </c>
    </row>
    <row r="7" spans="1:2">
      <c r="A7" s="4" t="s">
        <v>453</v>
      </c>
      <c r="B7" s="4" t="s">
        <v>750</v>
      </c>
    </row>
    <row r="8" spans="1:2">
      <c r="A8" s="4" t="s">
        <v>751</v>
      </c>
      <c r="B8" s="5" t="n">
        <v>806667</v>
      </c>
    </row>
    <row r="9" spans="1:2">
      <c r="A9" s="4" t="s">
        <v>752</v>
      </c>
      <c r="B9" s="6" t="n">
        <v>3</v>
      </c>
    </row>
    <row r="10" spans="1:2">
      <c r="A10" s="4" t="s">
        <v>753</v>
      </c>
      <c r="B10" s="4" t="s">
        <v>754</v>
      </c>
    </row>
    <row r="11" spans="1:2">
      <c r="A11" s="4" t="s">
        <v>755</v>
      </c>
    </row>
    <row r="12" spans="1:2">
      <c r="A12" s="4" t="s">
        <v>756</v>
      </c>
      <c r="B12" s="6" t="n">
        <v>5500000</v>
      </c>
    </row>
    <row r="13" spans="1:2">
      <c r="A13" s="4" t="s">
        <v>444</v>
      </c>
      <c r="B13" s="4" t="s">
        <v>459</v>
      </c>
    </row>
    <row r="14" spans="1:2">
      <c r="A14" s="4" t="s">
        <v>757</v>
      </c>
      <c r="B14" s="6" t="n">
        <v>1008500</v>
      </c>
    </row>
    <row r="15" spans="1:2">
      <c r="A15" s="4" t="s">
        <v>758</v>
      </c>
      <c r="B15" s="6" t="n">
        <v>250000</v>
      </c>
    </row>
    <row r="16" spans="1:2">
      <c r="A16" s="4" t="s">
        <v>759</v>
      </c>
      <c r="B16" s="4" t="s">
        <v>358</v>
      </c>
    </row>
    <row r="17" spans="1:2">
      <c r="A17" s="4" t="s">
        <v>760</v>
      </c>
    </row>
    <row r="18" spans="1:2">
      <c r="A18" s="4" t="s">
        <v>761</v>
      </c>
      <c r="B18" s="6" t="n">
        <v>10000000</v>
      </c>
    </row>
    <row r="19" spans="1:2">
      <c r="A19" s="4" t="s">
        <v>762</v>
      </c>
      <c r="B19" s="6" t="n">
        <v>1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8:32:03Z</dcterms:created>
  <dcterms:modified xmlns:dcterms="http://purl.org/dc/terms/" xmlns:xsi="http://www.w3.org/2001/XMLSchema-instance" xsi:type="dcterms:W3CDTF">2018-04-13T08:32:03Z</dcterms:modified>
</cp:coreProperties>
</file>